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Basis of Presentation " sheetId="8" state="visible" r:id="rId8"/>
    <sheet xmlns:r="http://schemas.openxmlformats.org/officeDocument/2006/relationships" name="Note 3 - Going Concern" sheetId="9" state="visible" r:id="rId9"/>
    <sheet xmlns:r="http://schemas.openxmlformats.org/officeDocument/2006/relationships" name="Note 4 - Leases" sheetId="10" state="visible" r:id="rId10"/>
    <sheet xmlns:r="http://schemas.openxmlformats.org/officeDocument/2006/relationships" name="Note 5 - Stockholder Equity" sheetId="11" state="visible" r:id="rId11"/>
    <sheet xmlns:r="http://schemas.openxmlformats.org/officeDocument/2006/relationships" name="Note 6 - Related-Party Transact" sheetId="12" state="visible" r:id="rId12"/>
    <sheet xmlns:r="http://schemas.openxmlformats.org/officeDocument/2006/relationships" name="Note 7 - Concentrations" sheetId="13" state="visible" r:id="rId13"/>
    <sheet xmlns:r="http://schemas.openxmlformats.org/officeDocument/2006/relationships" name="Note 8 - Income Tax" sheetId="14" state="visible" r:id="rId14"/>
    <sheet xmlns:r="http://schemas.openxmlformats.org/officeDocument/2006/relationships" name="Note 9 - Commitments and Contin" sheetId="15" state="visible" r:id="rId15"/>
    <sheet xmlns:r="http://schemas.openxmlformats.org/officeDocument/2006/relationships" name="Note 9 - Subsequent Events" sheetId="16" state="visible" r:id="rId16"/>
    <sheet xmlns:r="http://schemas.openxmlformats.org/officeDocument/2006/relationships" name="Note 2 - Basis of Presentatio_2" sheetId="17" state="visible" r:id="rId17"/>
    <sheet xmlns:r="http://schemas.openxmlformats.org/officeDocument/2006/relationships" name="Note 4 - Leases (Tables)" sheetId="18" state="visible" r:id="rId18"/>
    <sheet xmlns:r="http://schemas.openxmlformats.org/officeDocument/2006/relationships" name="Note 8 - Income Tax (Tables)" sheetId="19" state="visible" r:id="rId19"/>
    <sheet xmlns:r="http://schemas.openxmlformats.org/officeDocument/2006/relationships" name="Note 1 - Organization and Des_2" sheetId="20" state="visible" r:id="rId20"/>
    <sheet xmlns:r="http://schemas.openxmlformats.org/officeDocument/2006/relationships" name="Note 2 - Basis of Presentatio_3" sheetId="21" state="visible" r:id="rId21"/>
    <sheet xmlns:r="http://schemas.openxmlformats.org/officeDocument/2006/relationships" name="Note 4 - Leases (Details)" sheetId="22" state="visible" r:id="rId22"/>
    <sheet xmlns:r="http://schemas.openxmlformats.org/officeDocument/2006/relationships" name="Note 4 - Leases (Details Narrat" sheetId="23" state="visible" r:id="rId23"/>
    <sheet xmlns:r="http://schemas.openxmlformats.org/officeDocument/2006/relationships" name="Note 5 - Stockholder Equity (De" sheetId="24" state="visible" r:id="rId24"/>
    <sheet xmlns:r="http://schemas.openxmlformats.org/officeDocument/2006/relationships" name="Note 6 - Related-Party Transa_2" sheetId="25" state="visible" r:id="rId25"/>
    <sheet xmlns:r="http://schemas.openxmlformats.org/officeDocument/2006/relationships" name="Note 7 - Concentrations (Detail" sheetId="26" state="visible" r:id="rId26"/>
    <sheet xmlns:r="http://schemas.openxmlformats.org/officeDocument/2006/relationships" name="Note 8 - Income Tax (Details)" sheetId="27" state="visible" r:id="rId27"/>
    <sheet xmlns:r="http://schemas.openxmlformats.org/officeDocument/2006/relationships" name="Note 8 - Income Tax (Details 1)" sheetId="28" state="visible" r:id="rId28"/>
    <sheet xmlns:r="http://schemas.openxmlformats.org/officeDocument/2006/relationships" name="Note 8 - Income Tax (Details Na" sheetId="29" state="visible" r:id="rId29"/>
    <sheet xmlns:r="http://schemas.openxmlformats.org/officeDocument/2006/relationships" name="Note 9 - Commitments and Cont_2" sheetId="30" state="visible" r:id="rId30"/>
    <sheet xmlns:r="http://schemas.openxmlformats.org/officeDocument/2006/relationships" name="Note 10 - Subsequent Events (De"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Feb. 11, 2021</t>
        </is>
      </c>
      <c r="D2" s="2" t="inlineStr">
        <is>
          <t>Apr. 30, 2020</t>
        </is>
      </c>
    </row>
    <row r="3">
      <c r="A3" s="3" t="inlineStr">
        <is>
          <t>Document And Entity Information</t>
        </is>
      </c>
    </row>
    <row r="4">
      <c r="A4" s="4" t="inlineStr">
        <is>
          <t>Entity Registrant Name</t>
        </is>
      </c>
      <c r="B4" s="4" t="inlineStr">
        <is>
          <t>Kaival Brands Innovations Group, Inc.</t>
        </is>
      </c>
    </row>
    <row r="5">
      <c r="A5" s="4" t="inlineStr">
        <is>
          <t>Entity Central Index Key</t>
        </is>
      </c>
      <c r="B5" s="4" t="inlineStr">
        <is>
          <t>0001762239</t>
        </is>
      </c>
    </row>
    <row r="6">
      <c r="A6" s="4" t="inlineStr">
        <is>
          <t>Document Type</t>
        </is>
      </c>
      <c r="B6" s="4" t="inlineStr">
        <is>
          <t>10-K</t>
        </is>
      </c>
    </row>
    <row r="7">
      <c r="A7" s="4" t="inlineStr">
        <is>
          <t>Document Period End Date</t>
        </is>
      </c>
      <c r="B7" s="4" t="inlineStr">
        <is>
          <t>Oct. 31,
		2020</t>
        </is>
      </c>
    </row>
    <row r="8">
      <c r="A8" s="4" t="inlineStr">
        <is>
          <t>Amendment Flag</t>
        </is>
      </c>
      <c r="B8" s="4" t="inlineStr">
        <is>
          <t>false</t>
        </is>
      </c>
    </row>
    <row r="9">
      <c r="A9" s="4" t="inlineStr">
        <is>
          <t>Current Fiscal Year End Date</t>
        </is>
      </c>
      <c r="B9" s="4" t="inlineStr">
        <is>
          <t>--10-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Shell Company?</t>
        </is>
      </c>
      <c r="B13" s="4" t="inlineStr">
        <is>
          <t>false</t>
        </is>
      </c>
    </row>
    <row r="14">
      <c r="A14" s="4" t="inlineStr">
        <is>
          <t>Is Entity Emerging Growth Company?</t>
        </is>
      </c>
      <c r="B14" s="4" t="inlineStr">
        <is>
          <t>true</t>
        </is>
      </c>
    </row>
    <row r="15">
      <c r="A15" s="4" t="inlineStr">
        <is>
          <t>Elected Not To Use the Extended Transition Period</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Public Float</t>
        </is>
      </c>
      <c r="D18" s="5" t="n">
        <v>4272786</v>
      </c>
    </row>
    <row r="19">
      <c r="A19" s="4" t="inlineStr">
        <is>
          <t>Entity Common Stock, Shares Outstanding</t>
        </is>
      </c>
      <c r="C19" s="6" t="n">
        <v>279171677</v>
      </c>
    </row>
    <row r="20">
      <c r="A20" s="4" t="inlineStr">
        <is>
          <t>Document Fiscal Period Focus</t>
        </is>
      </c>
      <c r="B20" s="4" t="inlineStr">
        <is>
          <t>FY</t>
        </is>
      </c>
    </row>
    <row r="21">
      <c r="A21" s="4" t="inlineStr">
        <is>
          <t>Document Fiscal Year Focus</t>
        </is>
      </c>
      <c r="B21" s="4" t="inlineStr">
        <is>
          <t>2020</t>
        </is>
      </c>
    </row>
    <row r="22">
      <c r="A22" s="4" t="inlineStr">
        <is>
          <t>Interactive Data Current</t>
        </is>
      </c>
      <c r="B22" s="4" t="inlineStr">
        <is>
          <t>Yes</t>
        </is>
      </c>
    </row>
    <row r="23">
      <c r="A23" s="4" t="inlineStr">
        <is>
          <t>Incorporation State</t>
        </is>
      </c>
      <c r="B23" s="4" t="inlineStr">
        <is>
          <t>DE</t>
        </is>
      </c>
    </row>
    <row r="24">
      <c r="A24" s="4" t="inlineStr">
        <is>
          <t>File Number</t>
        </is>
      </c>
      <c r="B24" s="4" t="inlineStr">
        <is>
          <t>000-560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eases</t>
        </is>
      </c>
      <c r="B1" s="2" t="inlineStr">
        <is>
          <t>12 Months Ended</t>
        </is>
      </c>
    </row>
    <row r="2">
      <c r="B2" s="2" t="inlineStr">
        <is>
          <t>Oct. 31, 2020</t>
        </is>
      </c>
    </row>
    <row r="3">
      <c r="A3" s="3" t="inlineStr">
        <is>
          <t>Notes to Financial Statements</t>
        </is>
      </c>
    </row>
    <row r="4">
      <c r="A4" s="4" t="inlineStr">
        <is>
          <t>Leases</t>
        </is>
      </c>
      <c r="B4" s="4" t="inlineStr">
        <is>
          <t>Note 4 – Leases The Company capitalizes all leased assets pursuant
to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The Company does not have financing leases, only one operating lease for office space.
The operating lease is for a term of five years, beginning August 1, 2020, with rent of $1,000 payable monthly. As the operating
lease does not provide implicit interest rate, we estimated a current borrowing rate of 4.5% in determining the present value of
the lease. As of October 31, 2020, the right-to-use (“ROU”) lease asset, net of accumulated amortization, was $70,133.
The initial recognition of the ROU operating lease was $73,749 for both the ROU asset and ROU liability. The amortization expense
for the ROU asset for the twelve months ended October 31, 2020 was $3,616 and one payment on the ROU liability was $2,836. At October
31, 2020, short-term ROU lease liability was $$11,709 and long-term liability was $59,204, totaling $70,913. Operating lease expense
totaling $3,000 for August-October 2020 was accrued at fiscal year-end. No rent payments had been made as of October 31, 2020.
2020 2021 2022 2023 2024 Total
Lease payments $12,300 $13,500 $15,300 $18,000 $13,500 $72,600
Less discount (1,687)
Present value of future payments 70,913
Less current obligations (11,709)
Long term lease obligations $59,2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5 - Stockholder Equity</t>
        </is>
      </c>
      <c r="B1" s="2" t="inlineStr">
        <is>
          <t>12 Months Ended</t>
        </is>
      </c>
    </row>
    <row r="2">
      <c r="B2" s="2" t="inlineStr">
        <is>
          <t>Oct. 31, 2020</t>
        </is>
      </c>
    </row>
    <row r="3">
      <c r="A3" s="3" t="inlineStr">
        <is>
          <t>Equity [Abstract]</t>
        </is>
      </c>
    </row>
    <row r="4">
      <c r="A4" s="4" t="inlineStr">
        <is>
          <t>Stockholder Equity</t>
        </is>
      </c>
      <c r="B4" s="4" t="inlineStr">
        <is>
          <t>Note 5 – Stockholder Equity Additional Paid-In Capital The Company’s Chief Executive Officer
and Chief Financial Officer, Mr. Nirajkumar Patel, paid expenses on behalf of the Company totaling $16,257 during the year ended
October 31, 2020, which is considered a contribution to the Company with no expectation
of repayment and is recorded as additional paid-in capital. The Company’s Chief Operating Officer,
Mr. Eric Mosser, paid expenses on behalf of the Company totaling $10,900 during the year ended October 31, 2020, which
is considered a contribution to the Company with no expectation of repayment and is recorded as additional paid-in capital. The Company’s Chief Executive Officer,
Mr. Nirajkumar Patel, paid expenses on behalf of the Company totaling $6,000 during the year ended October 31, 2019, which
is considered a contribution to the Company with no expectation of repayment and is recorded as additional paid-in capital. The Company’s Chief Operating Officer,
Mr. Eric Mosser, paid expenses on behalf of the Company totaling $13,628 during the year ended October 31, 2019, which
is considered a contribution to the Company with no expectation of repayment and is recorded as additional paid-in capital. The
Company’s former officer and director, Paul Moody, paid expenses on behalf of the Company totaling $7,335 during the year
ended October 31, 2019, which is considered a contribution to the Company with no expectation of repayment and is recorded as
additional paid-in capital. Preferred Shares Issued On August 19,
2020, upon approval by the Company’s Board of Directors, the Company filed the Certificate of Designation with the Secretary
of State of the State of Delaware, which authorizes a total of 3,000,000 shares of Series A Preferred Stock. (See Note 1, Post-Holding Company Reorganization On August 19, 2020, the Company issued 3,000,000
shares of its Series A Preferred Stock, to KH in exchange for its return of 300,000,000 shares of common stock to the Company.
No cash consideration was paid during this exchange. At the time of issuance, the Company evaluated the nature of the Series A
Preferred Stock, concluded that it was more akin to equity and recorded it as permanent equity. Common Shares Issued Restricted
Stock Unit Awards On May 28, 2020,
the Board of Directors approved the award of 8,500,000 restricted
stock units (“RSUs”) under the Stock and Incentive Compensation Plan (the “Incentive Plan”) to six employees.
The RSUs were awarded pursuant to restricted stock unit agreements (“RSU Agreement”), which provide for vesting over
the course of three years, with a portion of the RSUs vesting every three months. The vesting schedules are set forth in the applicable
RSU Agreements. On June 1, 2020, the Board of Directors approved
the award of 1,000,000 RSUs under the Incentive Plan to one newly-hired employee. The RSUs were awarded pursuant to a RSU Agreement,
which provide for vesting over the course of three years, with a portion of the RSUs vesting every three months. The vesting schedules
are set forth in the applicable RSU Agreement. On July 26, 2020,
the Company amended the RSU award agreements previously entered into with employees to include the option for employees of receiving
a combination of cash and shares for their bonus, at the discretion of the Company. Any cash portion paid will be equal to the
fair market value of the vested RSUs. The
Company evaluated the amendments under ASC 718 and determined the amendment did not qualify as a modification. Any difference in
the amount paid in cash and the fair market value of the shares purchased is recorded as additional compensation. As of June 1, 2020, the Board of Directors
had approved a total of 9,500,000 granted RSUs for seven employees. These shares were valued at fair market value on the grant
dates, using the closing share price for those dates, for a total of $1,359,600, which is to be vested over the vesting period.
During the year ended October 31, 2020, 1,320,000 shares of common stock were issued to seven employees of the Company under the
RSU agreements, resulting in $158,260 of share-based compensation. As of October 31, 2020, 8,430,000 RSUs remain to be vested. Of the shares
issued to employees, 226,000 shares were withheld by the Company to satisfy tax withholding obligations equal to $223,763. The shares had a fair market value on the settlement date of $179,922. The difference in the amount
paid and fair market value was $49,743 and was recorded as additional compensation. During the year ended October 31, 2020, 3,824,056
shares of common stock were issued to two non-employee vendors as compensation for professional services rendered to the Company.
These shares were expensed to the Company using the closing share price on the share issue dates to compute a total of $611,1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Related-Party Transactions</t>
        </is>
      </c>
      <c r="B1" s="2" t="inlineStr">
        <is>
          <t>12 Months Ended</t>
        </is>
      </c>
    </row>
    <row r="2">
      <c r="B2" s="2" t="inlineStr">
        <is>
          <t>Oct. 31, 2020</t>
        </is>
      </c>
    </row>
    <row r="3">
      <c r="A3" s="3" t="inlineStr">
        <is>
          <t>Related Party Transactions [Abstract]</t>
        </is>
      </c>
    </row>
    <row r="4">
      <c r="A4" s="4" t="inlineStr">
        <is>
          <t>Related-Party Transactions</t>
        </is>
      </c>
      <c r="B4" s="4" t="inlineStr">
        <is>
          <t>Note 6 –
Related-Party Transactions Revenue and Accounts Receivable During the year ended October 31, 2020, the
Company recognized revenue of $233,955 from seven companies owned by Nirajkumar Patel, the Chief Executive Officer and Chief Financial
Officer of the Company, and/or his wife. As of October 31, 2020, the Company has accounts receivable from the related party in
the amount of $15,360. Purchases and Accounts Payable During the year ended October 31, 2020, the
Company purchased Products with a value of $53,981,351 from Bidi a related party company that is also owned by Nirajkumar Patel,
our Chief Executive Officer and Chief Financial Officer. As of October 31, 2020, the Company had accounts payable to Bidi of $1,409,561. Contributed Capital During the year ended October 31, 2020, the
Company’s Chief Executive Officer / Chief Financial Officer and Chief Operating Officer provided contributed capital of $16,257
and $10,900, respectively, to the Company. During the year ended October 31, 2019, the
Company’s Chief Executive Officer/Chief Financial Officer, Chief Operating Office, and former officer and director paid expenses
on behalf of the Company for $6,000, $13,628, and $7,335, respectively. For additional information, see Note 4, Additional
Paid-in Capital Office Space On August 1, 2020, the Company began leasing
office space for its main corporate office in Grant, Florida. The five-year lease agreement is with a related party, Just Pick,
LLC (“Just Pick”). The Company’s Chief Executive Officer is an officer of Just Pick. Prior to this, the Company utilized the home
office space and warehouse of its management at no cost through July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Concentrations</t>
        </is>
      </c>
      <c r="B1" s="2" t="inlineStr">
        <is>
          <t>12 Months Ended</t>
        </is>
      </c>
    </row>
    <row r="2">
      <c r="B2" s="2" t="inlineStr">
        <is>
          <t>Oct. 31, 2020</t>
        </is>
      </c>
    </row>
    <row r="3">
      <c r="A3" s="3" t="inlineStr">
        <is>
          <t>Risks and Uncertainties [Abstract]</t>
        </is>
      </c>
    </row>
    <row r="4">
      <c r="A4" s="4" t="inlineStr">
        <is>
          <t>Concentrations</t>
        </is>
      </c>
      <c r="B4" s="4" t="inlineStr">
        <is>
          <t>Note 7 - Concentrations Financial instruments, which potentially subject
the Company to concentrations of credit risk, consist primarily of purchases of inventories, accounts payable, accounts receivable,
and revenue. Concentration of Purchases and Accounts
Payable- Related Party For the year ended October 31, 2020, 100% of
the inventories of products, primarily consisting of the “Bidi Stick,” were purchased from Bidi, a related party company
that is also owned by Nirajkumar Patel, the Company’s Chief Executive Officer and Chief Financial Officer, in the amount
of $53,981,351. It also accounted for 100% of the total accounts payable as of October 31, 2020. Concentration of Revenues and Accounts
Receivable For the year ended October 31, 2020, approximately
41% of the revenue from the sale of the Products, primarily consisting of the “Bidi Stick,” was generated from Favs
Business, LLC in the amount of $26,428,760 and approximately 6% of the revenue from the sale of products was generated from MMS
Distro, Inc. in the amount of $3,905,704. Go Brands, Inc., with an outstanding balance
of $319,175 and GPM Investment, LLC, with an outstanding balance of $551,212 , accounted for approximately 33% and 56% of the total
accounts receivable from customers, respectively, as of Octo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Income Tax</t>
        </is>
      </c>
      <c r="B1" s="2" t="inlineStr">
        <is>
          <t>12 Months Ended</t>
        </is>
      </c>
    </row>
    <row r="2">
      <c r="B2" s="2" t="inlineStr">
        <is>
          <t>Oct. 31, 2020</t>
        </is>
      </c>
    </row>
    <row r="3">
      <c r="A3" s="3" t="inlineStr">
        <is>
          <t>Income Tax Disclosure [Abstract]</t>
        </is>
      </c>
    </row>
    <row r="4">
      <c r="A4" s="4" t="inlineStr">
        <is>
          <t>Income Tax</t>
        </is>
      </c>
      <c r="B4" s="4" t="inlineStr">
        <is>
          <t xml:space="preserve">Note 8 – Income Tax The Company is subject to federal income taxes
and state income tax in the U.S. Significant judgment is required in determining the provision for income taxes and income tax
assets and liabilities, including evaluating uncertainties in the application of accounting principles and complex tax laws. The Tax Cuts and Jobs Act (the “Tax Act”)
was enacted on December 22, 2017 and reduced the U.S. federal corporate tax rate from 35% to 21%, eliminated corporate Alternative
Minimum Tax, modified rules for expensing capital investment, and limited the deduction of interest expense for certain companies.
The Company fulfilled and shipped all of the Products from Florida and, thus, it is subject to the state corporate income tax of
Florida with a tax rate of 4.458%. There is no difference from the income tax computed at the combined federal and state statutory
rate to the income tax effective rate. During the year ended October 31, 2020, the
Company generated taxable income of $5,950,117 and, thus, accrued $1,249,525 of federal income tax. Estimated state income tax
of $182,925 was paid to the state of Florida based on taxable income for the nine months ended July 31, 2020. The accrued expense
for state taxes was $82,331 at October 31, 2020. The income tax
provision contains the following components:
October 31,
2020 2019
Current tax expense:
Federal $ 1,249,525 $ —
State 265,256 —
Total current tax expense 1,514,781 —
Estimated tax payments:
Federal — —
State 182,925 —
Total estimated tax payment 182,925 —
Net income tax liability $ 1,331,856 $ — Significant components
of the Company’s deferred tax assets and liabilities as of October 31, 2020 and October 31, 2019 after applying enacted corporate
income tax rate, is net operating loss carryforward of $0 and $15,377, and a valuation allowance of $0 and $15,377, respectively,
which is a total deferred tax asset of $0. The Company’s tax returns for 2018 and 2019 remain open to examination. Significant components of the Company's deferred
tax assets and liabilities are as follows:
October 31,
2020 2019
Deferred tax asset
Net operating loss carry-forward $ — $ 15,377
Total deferred tax asset — 15,377
Less: Valuation allowance — (15,377 )
Net Deferred tax asset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Note 9 –
Commitments and Contingencies The Company follows ASC 450-20, Los Contingencies, On May 28, 2020, the Board of Directors approved
cash bonus awards to each of the Chief Executive Officer and the Chief Operating Officer. With respect to the Chief Executive
Officer, the Board of Directors approved a cash bonus award equal to $30,000 for every $25 million in gross revenues generated
by the Company. With respect to the Chief Operating Officer, the Board approved a cash bonus award equal to $20,000 for every
$25 million in gross revenues generated by the Company. On May 28, 2020, the Board of Directors also approved an equity bonus
award for each of the Chief Executive Officer and the Chief Operating Officer. With respect to the Chief Executive Officer, the
Board of Directors approved an award of 90,000 restricted shares of the Company’s common stock for every $50 million in
accumulated gross revenues generated by the Company. With respect to the Chief Operating Officer, the Board approved an award
of 75,000 restricted shares of the Company’s common stock for every $50 million in accumulated gross revenues generated
by the Company. The Company’s accumulated gross revenues will be evaluated on a quarterly basis, beginning with the second
quarter of fiscal year 2020. At October 31, 2020, the Company determined that the fair value of the equity bonus shares, or $165,000,
should be accrued as it was deemed likely that the $50 million revenue target would be met. On March 31,
2020, the Company entered into a service agreement (the “Service Agreement”) with QuikfillRx LLC, a Florida limited
liability company (“QuikfillRx”), whereby QuikfillRx provides the Company with certain services and support relating
to sales management, website development and design, graphics, content, public communication, social media, management and analytics,
and market and other research (collectively, the “Services”). The Services are provided by QuikfillRx as requested
from time to time by the Company. On June 2, 2020, the Company entered into the
First Amendment to the Service Agreement (the “First Amendment” and, collectively with the Service Agreement, the “Amended
Service Agreement”) with QuikfillRx. Pursuant to the terms of the First Amendment, the parties modified the amount of General
Compensation (as defined below) to be paid to QuikfillRx. “General Compensation” consists of the following: (i) for
the Services provided in March 2020, the Company paid QuikfillRx an amount equal to $86,000; (ii) for the Services provided in
April 2020, the Company paid QuikfillRx an amount equal to $100,000; (iii) each calendar month commencing May 2020 through October
2020, the Company paid QuikfillRx an amount equal to $125,000 per month for the Services to be performed during such calendar month;
(iv) if the parties agree to extend the term of the Amended Service Agreement beyond the original expiration date of October 31,
2020, then for the period between November 1, 2020 and October 31, 2021, the Company will pay QuikfillRx $125,000 per month for
the Services to be performed during such calendar month; and (iv) if the parties agree to extend the term of the Amended Service
Agreement beyond October 31, 2021, then for the period between November 1, 2021 and October 31, 2022, the Company will pay QuikfillRx
$150,000 per month for the Services to be performed during such calendar month. In October 2020, the parties agreed to extend
the term of the Amended Service Agreement. In addition, the Company will pay the following quarterly bonuses:
· An amount equal to 0.9% of the Applicable Gross Quarterly Sales (as defined in the Amended Service Agreement), which amount shall, at the Company’s option be paid in (a) cash or (b) shares of the Company’s common stock, or (c) a combination of cash and common stock.
· An amount equal to 0.27% of the Applicable Gross Quarterly Sales, which amount must be paid in cash. The Company has accrued $79,592 for a quarterly
bonus payable to QuikfillRx, based on the Applicable Gross Quarterly Sales results of the three months ended October 31, 2020. On September 28, 2020, the Company, entered
into a patent contribution agreement (the “Patent Contribution Agreement”) with Kaival Labs, the Company’s wholly-owned
subsidiary, and Next Generation Labs, LLC, a California limited liability company (“Next Generation”), whereby Next
Generation will contribute certain patents, patent applications, and patent data (collectively, the “Patents”) to the
Company. Pursuant to the Patent Contribution Agreement,
the Company has agreed to pay Next Generation a purchase price of $3 million for the Patents (the “Purchase Price”),
which is expected to be paid over-time upon two events. First, the Company expects to pay part of the Purchase Price from proceeds
generated from a future securities offering (the “Offering Payment”). Additionally, on the first date that Kaival Labs
sells a product that was developed using any portion of the Patents or based on the Patents, the Company will pay Next Generation
the difference between the Purchase Price and the Offering Payment. Kaival Labs has
also agreed to pay Next Generation a quarterly royalty equal to fifteen percent (15%) of the profits from sales of a product that
was developed using any portion of the Patents or based on the Patents, on an accrued basis. Finally, the Company has agreed to
pay all of the applicable costs associated with obtaining product approval(s) from the United States Food and Drug Administration. As of the date of issuance of these consolidated
financial statements, none of the Patents have been transferred, no payments have been made to Next Generation, and none of the
triggering events listed in the Patent Contribution Agreement have oc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s</t>
        </is>
      </c>
      <c r="B1" s="2" t="inlineStr">
        <is>
          <t>12 Months Ended</t>
        </is>
      </c>
    </row>
    <row r="2">
      <c r="B2" s="2" t="inlineStr">
        <is>
          <t>Oct. 31, 2020</t>
        </is>
      </c>
    </row>
    <row r="3">
      <c r="A3" s="3" t="inlineStr">
        <is>
          <t>Subsequent Events [Abstract]</t>
        </is>
      </c>
    </row>
    <row r="4">
      <c r="A4" s="4" t="inlineStr">
        <is>
          <t>Subsequent Events</t>
        </is>
      </c>
      <c r="B4" s="4" t="inlineStr">
        <is>
          <t>Note 10 –
Subsequent Events On December 31,
2020, the Company issued 188,391 shares of common
stock to Quickfillrx as a bonus for the fourth quarter of the fiscal year, which was accrued at fiscal year end. On December 31, 2020, the Company issued 90,000
and 75,000 shares of common stock to the CEO and COO, respectively, as bonus for reaching the revenue benchmark at fiscal year
end. These amounts were accrued as of the fiscal year end. On December 31,
2020, the Company issued 57,625 shares of common
stock to Jared M. Witt as compensation for legal services to the Company. On December 31,
2020, the Company issued 4,532 shares of common
stock to Jared T. Walsh as compensation for legal services to the Company. On January 6,
2021, the Company entered into a Consulting Agreement with Inflection Partners LLC (“Inflection Partners”), pursuant
to which the Company engaged Inflection Partners to provide investor relations, corporate communication, marketing, strategic advising,
and operational activities (collectively, the “Inflection Services”), in exchange for a $45,000 deposit, a $60,000
monthly retainer, and an incentive compensation of 1,000,000 shares of common stock or warrants to purchase 1,500,000 shares of
common stock .
As of the issuance date of these consolidated financial statements, 1,000,000 shares of common stock have been issued to Inflection
Partners as compensation for services provided to the Company. Effective on
January 11, 2021, the Company entered into
a Services Agreement (the “TE Services Agreement”), for a period of one month, with Trending Equities Corp. (“Trending
Equities”), pursuant to which the Company engaged Trending Equities to provide certain social media awareness and consulting
and investor relations services (the “TE Services”). In connection therewith, the Company issued 500,000 shares of
the Company’s restricted common stock to Trending Equities as partial consideration for the TE Services to be rendered to
the Company. In addition, the Company must pay Trending Equities $7,500 as a monthly fee for the term of the TE Services Agreement
and an advertising fee of $275,000, due on the effective date of the TE Services Agreement. The initial term of the TE Services
Agreement was extended in February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ignificant Accounting Policies (Policies)</t>
        </is>
      </c>
      <c r="B1" s="2" t="inlineStr">
        <is>
          <t>12 Months Ended</t>
        </is>
      </c>
    </row>
    <row r="2">
      <c r="B2" s="2" t="inlineStr">
        <is>
          <t>Oct. 31, 2020</t>
        </is>
      </c>
    </row>
    <row r="3">
      <c r="A3" s="3" t="inlineStr">
        <is>
          <t>Accounting Policies [Abstract]</t>
        </is>
      </c>
    </row>
    <row r="4">
      <c r="A4" s="4" t="inlineStr">
        <is>
          <t>Principles of Consolidation</t>
        </is>
      </c>
      <c r="B4" s="4" t="inlineStr">
        <is>
          <t xml:space="preserve">Principles
of Consolidation The consolidated financial statements include the financial statements
of the Company’s wholly-owned subsidiary, Kaival Labs. Intercompany transactions are eliminated. </t>
        </is>
      </c>
    </row>
    <row r="5">
      <c r="A5" s="4" t="inlineStr">
        <is>
          <t>Basis of Presentation</t>
        </is>
      </c>
      <c r="B5" s="4" t="inlineStr">
        <is>
          <t>Basis of Presentation This summary of significant accounting policies
is presented to assist in understanding the Company's consolidated financial statements. These accounting policies conform to accounting
principles, generally accepted in the United States of America (“GAAP”), and have been consistently applied in the
preparation of the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7">
      <c r="A7" s="4" t="inlineStr">
        <is>
          <t>Cash and Cash Equivalents</t>
        </is>
      </c>
      <c r="B7" s="4" t="inlineStr">
        <is>
          <t>Cash and Cash Equivalents The Company considers all highly liquid investments
with an original maturity of three months or less when purchased to be cash equivalents. Cash and cash equivalents at October 31,
2020 and October 31, 2019 were $7,421,701 and $0, respectively</t>
        </is>
      </c>
    </row>
    <row r="8">
      <c r="A8" s="4" t="inlineStr">
        <is>
          <t>Advertising and Promotion</t>
        </is>
      </c>
      <c r="B8" s="4" t="inlineStr">
        <is>
          <t>Advertising and Promotion All advertising, promotion and marketing expenses, including
commissions, are expensed when incurred.</t>
        </is>
      </c>
    </row>
    <row r="9">
      <c r="A9" s="4" t="inlineStr">
        <is>
          <t>Accounts Receivable and Allowance for Doubtful Accounts</t>
        </is>
      </c>
      <c r="B9" s="4" t="inlineStr">
        <is>
          <t>Accounts Receivable and Allowance for Doubtful Accounts Receivables are stated at cost, net of an allowance
for doubtful accounts. The Company establishes an allowance for doubtful accounts based on management’s assessment of the
collectability of accounts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The Company has an allowance
for doubtful accounts of $13,773, which is 1.0% of total accounts receivable customer balances as of October 31, 2020.</t>
        </is>
      </c>
    </row>
    <row r="10">
      <c r="A10" s="4" t="inlineStr">
        <is>
          <t>Inventories</t>
        </is>
      </c>
      <c r="B10" s="4" t="inlineStr">
        <is>
          <t>Inventories Inventories are
stated at the lower of cost and net realizable value. Cost includes all costs of purchase and other costs incurred in bringing
the inventories to their present location and condition. The Company determines cost based on the FIFO method. Net realizable value is the estimated selling price in the ordinary course of business less
the estimated costs of completion and the estimated costs necessary to make the sale. As of October 31, 2020, the inventories only
consisted of finished goods and were nominal.</t>
        </is>
      </c>
    </row>
    <row r="11">
      <c r="A11" s="4" t="inlineStr">
        <is>
          <t>Revenue Recognition</t>
        </is>
      </c>
      <c r="B11" s="4" t="inlineStr">
        <is>
          <t>Revenue Recognition The Company adopted ASC 606, Revenue
from Contracts with Customers</t>
        </is>
      </c>
    </row>
    <row r="12">
      <c r="A12" s="4" t="inlineStr">
        <is>
          <t>Products Revenue</t>
        </is>
      </c>
      <c r="B12" s="4" t="inlineStr">
        <is>
          <t>Products Revenue The Company generates products revenue from
the sale of the Products (as defined above) to retail and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The Company’s shipping and handling costs
are fulfillment costs and such amounts are classified as part of cost of sales. The Company’s sales arrangements for retail
sales usually require full prepayment before delivery of the Products. The advance payment is not considered a significant financing
component because the period between the Company transfers a promised good to a customer and when the customer pays for that good
is short. The Company offers credit sales arrangements to non-retail (or wholesale) customers and monitors the collectability of
each credit sales periodically.</t>
        </is>
      </c>
    </row>
    <row r="13">
      <c r="A13" s="4" t="inlineStr">
        <is>
          <t>Deferred Revenue</t>
        </is>
      </c>
      <c r="B13" s="4" t="inlineStr">
        <is>
          <t>Deferred Revenue The Company accepts partial payments for orders
from wholesale customers, which it holds as deposits or deferred revenue, until the Company has received full payment and orders
are shipped to the customer. Revenue for these orders is recognized at time of shipment to the customer. As of October 31, 2020,
the Company has received $623,096 in deposits from customers, which is included with the Company’s current liabilities.</t>
        </is>
      </c>
    </row>
    <row r="14">
      <c r="A14" s="4" t="inlineStr">
        <is>
          <t>Income Tax</t>
        </is>
      </c>
      <c r="B14" s="4" t="inlineStr">
        <is>
          <t>Income Tax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t>
        </is>
      </c>
    </row>
    <row r="15">
      <c r="A15" s="4" t="inlineStr">
        <is>
          <t>Fair Value of Financial Instruments</t>
        </is>
      </c>
      <c r="B15" s="4" t="inlineStr">
        <is>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October 31, 2020. The respective carrying
value of certain on-balance-sheet financial instruments approximated their fair values due to the short-term nature of these instruments.
These financial instruments include accrued expenses.</t>
        </is>
      </c>
    </row>
    <row r="16">
      <c r="A16" s="4" t="inlineStr">
        <is>
          <t>Share-Based Compensation</t>
        </is>
      </c>
      <c r="B16" s="4" t="inlineStr">
        <is>
          <t>Share-Based Compensation The Company measures the cost of services received
in exchange for an award of equity instruments based on the fair value of the award. For employees and directors and non-employees
(effective January 1, 2019), the fair value of the award is measured on the grant date. The fair value amount is then recognized
over the period during which services are required to be provided in exchange for the award, usually the vesting period. The Company’s stock-based compensation for the periods ended
October 31, 2020 and October 31, 2019 was $769,437 and $0, respectively.</t>
        </is>
      </c>
    </row>
    <row r="17">
      <c r="A17" s="4" t="inlineStr">
        <is>
          <t>Recently Adopted Accounting Pronouncements</t>
        </is>
      </c>
      <c r="B17" s="4" t="inlineStr">
        <is>
          <t>Recently Adopted Accounting Pronouncements In May 2014, the Financial Accounting Standards
Board, or FASB, issued ASU 2014-09, “ Revenue from Contracts with Customers In
February 2016, the FASB issued ASU 2016-02, Leases (Topic 842). ASU 2016-02 2018,
December 2018 and March 2019, respectively (collectively, the “amended ASU 2016-02”). The amended ASU 2016-02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The amended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ed ASU 2016-02 also requires qualitative
and quantitative disclosures designed to assess the amount, timing, and uncertainty of cash flows arising from leases. A modified
retrospective transition approach is permitted to be used when an entity adopts the amended ASU 2016-02, which includes a number
of optional practical expedients that entities may elect to apply. The Company adopted the standard in the fourth quarter of fiscal
year 2020. The adoption of the amended ASU 2016-02 did not have any impact on the Company’s previously reported financial
statements in any prior period nor did it result in a cumulative effect adjustment to retained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12 Months Ended</t>
        </is>
      </c>
    </row>
    <row r="2">
      <c r="B2" s="2" t="inlineStr">
        <is>
          <t>Oct. 31, 2020</t>
        </is>
      </c>
    </row>
    <row r="3">
      <c r="A3" s="3" t="inlineStr">
        <is>
          <t>Notes to Financial Statements</t>
        </is>
      </c>
    </row>
    <row r="4">
      <c r="A4" s="4" t="inlineStr">
        <is>
          <t>Schedule of Future Minimum Rental Payments for Operating Leases</t>
        </is>
      </c>
      <c r="B4" s="4" t="inlineStr">
        <is>
          <t>2020 2021 2022 2023 2024 Total
Lease payments $12,300 $13,500 $15,300 $18,000 $13,500 $72,600
Less discount (1,687)
Present value of future payments 70,913
Less current obligations (11,709)
Long term lease obligations $59,2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8 - Income Tax (Tables)</t>
        </is>
      </c>
      <c r="B1" s="2" t="inlineStr">
        <is>
          <t>12 Months Ended</t>
        </is>
      </c>
    </row>
    <row r="2">
      <c r="B2" s="2" t="inlineStr">
        <is>
          <t>Oct. 31, 2020</t>
        </is>
      </c>
    </row>
    <row r="3">
      <c r="A3" s="3" t="inlineStr">
        <is>
          <t>Income Tax Disclosure [Abstract]</t>
        </is>
      </c>
    </row>
    <row r="4">
      <c r="A4" s="4" t="inlineStr">
        <is>
          <t>Schedule of Components of Income Tax Expense (Benefit)</t>
        </is>
      </c>
      <c r="B4" s="4" t="inlineStr">
        <is>
          <t xml:space="preserve">The income tax
provision contains the following components:
October 31,
2020 2019
Current tax expense:
Federal $ 1,249,525 $ —
State 265,256 —
Total current tax expense 1,514,781 —
Estimated tax payments:
Federal — —
State 182,925 —
Total estimated tax payment 182,925 —
Net income tax liability $ 1,331,856 $ — </t>
        </is>
      </c>
    </row>
    <row r="5">
      <c r="A5" s="4" t="inlineStr">
        <is>
          <t>Schedule of Deferred Tax Assets and Liabilities</t>
        </is>
      </c>
      <c r="B5" s="4" t="inlineStr">
        <is>
          <t xml:space="preserve">Significant components of the Company's deferred
tax assets and liabilities are as follows:
October 31,
2020 2019
Deferred tax asset
Net operating loss carry-forward $ — $ 15,377
Total deferred tax asset — 15,377
Less: Valuation allowance — (15,377 )
Net Deferred tax ass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Oct. 31, 2020</t>
        </is>
      </c>
      <c r="C1" s="2" t="inlineStr">
        <is>
          <t>Oct. 31, 2019</t>
        </is>
      </c>
    </row>
    <row r="2">
      <c r="A2" s="3" t="inlineStr">
        <is>
          <t>CURRENT ASSETS:</t>
        </is>
      </c>
    </row>
    <row r="3">
      <c r="A3" s="4" t="inlineStr">
        <is>
          <t>Cash</t>
        </is>
      </c>
      <c r="B3" s="5" t="n">
        <v>7421701</v>
      </c>
      <c r="C3" s="5" t="n">
        <v>0</v>
      </c>
    </row>
    <row r="4">
      <c r="A4" s="4" t="inlineStr">
        <is>
          <t>Accounts receivable</t>
        </is>
      </c>
      <c r="B4" s="6" t="n">
        <v>1401562</v>
      </c>
      <c r="C4" s="6" t="n">
        <v>0</v>
      </c>
    </row>
    <row r="5">
      <c r="A5" s="4" t="inlineStr">
        <is>
          <t>Accounts receivable - related parties</t>
        </is>
      </c>
      <c r="B5" s="6" t="n">
        <v>15360</v>
      </c>
      <c r="C5" s="6" t="n">
        <v>0</v>
      </c>
    </row>
    <row r="6">
      <c r="A6" s="4" t="inlineStr">
        <is>
          <t>Inventories</t>
        </is>
      </c>
      <c r="B6" s="6" t="n">
        <v>6383</v>
      </c>
      <c r="C6" s="6" t="n">
        <v>0</v>
      </c>
    </row>
    <row r="7">
      <c r="A7" s="4" t="inlineStr">
        <is>
          <t>Total Current Assets</t>
        </is>
      </c>
      <c r="B7" s="6" t="n">
        <v>8845006</v>
      </c>
      <c r="C7" s="6" t="n">
        <v>0</v>
      </c>
    </row>
    <row r="8">
      <c r="A8" s="4" t="inlineStr">
        <is>
          <t>Right of use asset- operating lease</t>
        </is>
      </c>
      <c r="B8" s="6" t="n">
        <v>70133</v>
      </c>
    </row>
    <row r="9">
      <c r="A9" s="4" t="inlineStr">
        <is>
          <t>TOTAL ASSETS</t>
        </is>
      </c>
      <c r="B9" s="6" t="n">
        <v>8915139</v>
      </c>
      <c r="C9" s="6" t="n">
        <v>0</v>
      </c>
    </row>
    <row r="10">
      <c r="A10" s="3" t="inlineStr">
        <is>
          <t>CURRENT LIABILITIES:</t>
        </is>
      </c>
    </row>
    <row r="11">
      <c r="A11" s="4" t="inlineStr">
        <is>
          <t>Accounts payable- related party</t>
        </is>
      </c>
      <c r="B11" s="6" t="n">
        <v>1409561</v>
      </c>
      <c r="C11" s="4" t="inlineStr">
        <is>
          <t xml:space="preserve"> </t>
        </is>
      </c>
    </row>
    <row r="12">
      <c r="A12" s="4" t="inlineStr">
        <is>
          <t>Accrued expenses</t>
        </is>
      </c>
      <c r="B12" s="6" t="n">
        <v>1062105</v>
      </c>
      <c r="C12" s="6" t="n">
        <v>44886</v>
      </c>
    </row>
    <row r="13">
      <c r="A13" s="4" t="inlineStr">
        <is>
          <t>Income tax accrual</t>
        </is>
      </c>
      <c r="B13" s="6" t="n">
        <v>1331856</v>
      </c>
    </row>
    <row r="14">
      <c r="A14" s="4" t="inlineStr">
        <is>
          <t>Deferred revenue</t>
        </is>
      </c>
      <c r="B14" s="6" t="n">
        <v>623096</v>
      </c>
      <c r="C14" s="4" t="inlineStr">
        <is>
          <t xml:space="preserve"> </t>
        </is>
      </c>
    </row>
    <row r="15">
      <c r="A15" s="4" t="inlineStr">
        <is>
          <t>Office lease liability - short term</t>
        </is>
      </c>
      <c r="B15" s="6" t="n">
        <v>11709</v>
      </c>
      <c r="C15" s="4" t="inlineStr">
        <is>
          <t xml:space="preserve"> </t>
        </is>
      </c>
    </row>
    <row r="16">
      <c r="A16" s="4" t="inlineStr">
        <is>
          <t>Total Current Liabilities</t>
        </is>
      </c>
      <c r="B16" s="6" t="n">
        <v>4438327</v>
      </c>
      <c r="C16" s="6" t="n">
        <v>44886</v>
      </c>
    </row>
    <row r="17">
      <c r="A17" s="3" t="inlineStr">
        <is>
          <t>LONG TERM LIABILITIES</t>
        </is>
      </c>
    </row>
    <row r="18">
      <c r="A18" s="4" t="inlineStr">
        <is>
          <t>Operating lease obligation, net of current portion</t>
        </is>
      </c>
      <c r="B18" s="6" t="n">
        <v>59204</v>
      </c>
      <c r="C18" s="4" t="inlineStr">
        <is>
          <t xml:space="preserve"> </t>
        </is>
      </c>
    </row>
    <row r="19">
      <c r="A19" s="4" t="inlineStr">
        <is>
          <t>TOTAL LIABILITIES</t>
        </is>
      </c>
      <c r="B19" s="6" t="n">
        <v>4497531</v>
      </c>
      <c r="C19" s="6" t="n">
        <v>44886</v>
      </c>
    </row>
    <row r="20">
      <c r="A20" s="3" t="inlineStr">
        <is>
          <t>STOCKHOLDERS' EQUITY(DEFICIT):</t>
        </is>
      </c>
    </row>
    <row r="21">
      <c r="A21" s="4" t="inlineStr">
        <is>
          <t>Preferred stock 5,000,000 shares authorized; Series A Convertible Preferred stock ($.001 par value, 3,000,000 shares authorized, 3,000,000 and none issued and outstanding as of October 31, 2020 and October 31, 2019, respectively)</t>
        </is>
      </c>
      <c r="B21" s="6" t="n">
        <v>3000</v>
      </c>
      <c r="C21" s="4" t="inlineStr">
        <is>
          <t xml:space="preserve"> </t>
        </is>
      </c>
    </row>
    <row r="22">
      <c r="A22" s="4" t="inlineStr">
        <is>
          <t>Common stock ($.001 par value, 1,000,000,000 shares authorized, 277,282,630 and 572,364,574 issued and outstanding as of October 31, 2020 and October 31, 2019, respectively)</t>
        </is>
      </c>
      <c r="B22" s="6" t="n">
        <v>277283</v>
      </c>
      <c r="C22" s="6" t="n">
        <v>572365</v>
      </c>
    </row>
    <row r="23">
      <c r="A23" s="4" t="inlineStr">
        <is>
          <t>Additional paid in capital</t>
        </is>
      </c>
      <c r="B23" s="6" t="n">
        <v>364728</v>
      </c>
      <c r="C23" s="6" t="n">
        <v>-544026</v>
      </c>
    </row>
    <row r="24">
      <c r="A24" s="4" t="inlineStr">
        <is>
          <t>Retained earnings (accumulated deficit)</t>
        </is>
      </c>
      <c r="B24" s="6" t="n">
        <v>3772597</v>
      </c>
      <c r="C24" s="6" t="n">
        <v>-73225</v>
      </c>
    </row>
    <row r="25">
      <c r="A25" s="4" t="inlineStr">
        <is>
          <t>Total Stockholders' Equity (Deficit)</t>
        </is>
      </c>
      <c r="B25" s="6" t="n">
        <v>4417608</v>
      </c>
      <c r="C25" s="6" t="n">
        <v>-44886</v>
      </c>
    </row>
    <row r="26">
      <c r="A26" s="4" t="inlineStr">
        <is>
          <t>TOTAL LIABILITIES &amp; STOCKHOLDERS' EQUITY (DEFICIT)</t>
        </is>
      </c>
      <c r="B26" s="5" t="n">
        <v>8915139</v>
      </c>
      <c r="C2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Note 1 - Organization and Description of Business (Details) - $ / shares</t>
        </is>
      </c>
      <c r="B1" s="2" t="inlineStr">
        <is>
          <t>Feb. 06, 2019</t>
        </is>
      </c>
      <c r="C1" s="2" t="inlineStr">
        <is>
          <t>Sep. 04, 2018</t>
        </is>
      </c>
      <c r="D1" s="2" t="inlineStr">
        <is>
          <t>Aug. 19, 2020</t>
        </is>
      </c>
      <c r="E1" s="2" t="inlineStr">
        <is>
          <t>Oct. 19, 2018</t>
        </is>
      </c>
      <c r="F1" s="2" t="inlineStr">
        <is>
          <t>Oct. 31, 2020</t>
        </is>
      </c>
      <c r="G1" s="2" t="inlineStr">
        <is>
          <t>Oct. 31, 2019</t>
        </is>
      </c>
      <c r="H1" s="2" t="inlineStr">
        <is>
          <t>Sep. 19, 2018</t>
        </is>
      </c>
    </row>
    <row r="2">
      <c r="A2" s="4" t="inlineStr">
        <is>
          <t>Common stock, par value</t>
        </is>
      </c>
      <c r="F2" s="7" t="n">
        <v>0.001</v>
      </c>
      <c r="G2" s="7" t="n">
        <v>0.001</v>
      </c>
    </row>
    <row r="3">
      <c r="A3" s="4" t="inlineStr">
        <is>
          <t>Common stock, shares authorized</t>
        </is>
      </c>
      <c r="F3" s="6" t="n">
        <v>1000000000</v>
      </c>
      <c r="G3" s="6" t="n">
        <v>1000000000</v>
      </c>
    </row>
    <row r="4">
      <c r="A4" s="4" t="inlineStr">
        <is>
          <t>Preferred stock, shares authorized</t>
        </is>
      </c>
      <c r="F4" s="6" t="n">
        <v>5000000</v>
      </c>
      <c r="G4" s="6" t="n">
        <v>5000000</v>
      </c>
    </row>
    <row r="5">
      <c r="A5" s="4" t="inlineStr">
        <is>
          <t>Common stock acquisition</t>
        </is>
      </c>
      <c r="C5" s="6" t="n">
        <v>1000</v>
      </c>
    </row>
    <row r="6">
      <c r="A6" s="4" t="inlineStr">
        <is>
          <t>Percentage of acquisition</t>
        </is>
      </c>
      <c r="C6" s="4" t="inlineStr">
        <is>
          <t>100.00%</t>
        </is>
      </c>
    </row>
    <row r="7">
      <c r="A7" s="4" t="inlineStr">
        <is>
          <t>Common stock, shares issued</t>
        </is>
      </c>
      <c r="F7" s="6" t="n">
        <v>277282630</v>
      </c>
      <c r="G7" s="6" t="n">
        <v>572364574</v>
      </c>
    </row>
    <row r="8">
      <c r="A8" s="4" t="inlineStr">
        <is>
          <t>Common stock, shares outstanding</t>
        </is>
      </c>
      <c r="F8" s="6" t="n">
        <v>277282630</v>
      </c>
      <c r="G8" s="6" t="n">
        <v>572364574</v>
      </c>
    </row>
    <row r="9">
      <c r="A9" s="4" t="inlineStr">
        <is>
          <t>General Compensation description</t>
        </is>
      </c>
      <c r="F9" s="4" t="inlineStr">
        <is>
          <t>“General Compensation” consists of the following: (i) for the Services provided in March 2020, the Company paid QuikfillRx an amount equal to $86,000; (ii) for the Services provided in April 2020, the Company paid QuikfillRx an amount equal to $100,000; (iii) each calendar month commencing May 2020 through October 2020, the Company paid QuikfillRx an amount equal to $125,000 per month for the Services to be performed during such calendar month; (iv) if the parties agree to extend the term of the Amended Service Agreement beyond the original expiration date of October 31, 2020, then for the period between November 1, 2020 and October 31, 2021, the Company will pay QuikfillRx $125,000 per month for the Services to be performed during such calendar month; and (iv) if the parties agree to extend the term of the Amended Service Agreement beyond October 31, 2021, then for the period between November 1, 2021 and October 31, 2022, the Company will pay QuikfillRx $150,000 per month for the Services to be performed during such calendar month.</t>
        </is>
      </c>
    </row>
    <row r="10">
      <c r="A10" s="4" t="inlineStr">
        <is>
          <t>KH [Member]</t>
        </is>
      </c>
    </row>
    <row r="11">
      <c r="A11" s="4" t="inlineStr">
        <is>
          <t>Common stock, shares outstanding</t>
        </is>
      </c>
      <c r="F11" s="6" t="n">
        <v>204000000</v>
      </c>
    </row>
    <row r="12">
      <c r="A12" s="4" t="inlineStr">
        <is>
          <t>Common stock outstanding</t>
        </is>
      </c>
      <c r="D12" s="6" t="n">
        <v>504000000</v>
      </c>
    </row>
    <row r="13">
      <c r="A13" s="4" t="inlineStr">
        <is>
          <t>Common stock cancelled</t>
        </is>
      </c>
      <c r="D13" s="6" t="n">
        <v>300000000</v>
      </c>
    </row>
    <row r="14">
      <c r="A14" s="4" t="inlineStr">
        <is>
          <t>Share Purchase Agreement [Member]</t>
        </is>
      </c>
    </row>
    <row r="15">
      <c r="A15" s="4" t="inlineStr">
        <is>
          <t>Number of restricted common stock sold</t>
        </is>
      </c>
      <c r="B15" s="6" t="n">
        <v>504000000</v>
      </c>
    </row>
    <row r="16">
      <c r="A16" s="4" t="inlineStr">
        <is>
          <t>Percentage of purchase</t>
        </is>
      </c>
      <c r="B16" s="4" t="inlineStr">
        <is>
          <t>88.06%</t>
        </is>
      </c>
    </row>
    <row r="17">
      <c r="A17" s="4" t="inlineStr">
        <is>
          <t>GRMZ [Member]</t>
        </is>
      </c>
    </row>
    <row r="18">
      <c r="A18" s="4" t="inlineStr">
        <is>
          <t>Preferred stock, shares issued</t>
        </is>
      </c>
      <c r="E18" s="6" t="n">
        <v>400000</v>
      </c>
    </row>
    <row r="19">
      <c r="A19" s="4" t="inlineStr">
        <is>
          <t>Number of restricted common stock sold</t>
        </is>
      </c>
      <c r="E19" s="6" t="n">
        <v>500000000</v>
      </c>
    </row>
    <row r="20">
      <c r="A20" s="4" t="inlineStr">
        <is>
          <t>KBIG [Member]</t>
        </is>
      </c>
    </row>
    <row r="21">
      <c r="A21" s="4" t="inlineStr">
        <is>
          <t>Number of restricted common stock owned</t>
        </is>
      </c>
      <c r="G21" s="6" t="n">
        <v>504000000</v>
      </c>
    </row>
    <row r="22">
      <c r="A22" s="4" t="inlineStr">
        <is>
          <t>Preferred Stock Series A</t>
        </is>
      </c>
    </row>
    <row r="23">
      <c r="A23" s="4" t="inlineStr">
        <is>
          <t>Preferred stock, par value</t>
        </is>
      </c>
      <c r="D23" s="8" t="n">
        <v>0.01</v>
      </c>
      <c r="F23" s="7" t="n">
        <v>0.001</v>
      </c>
      <c r="G23" s="7" t="n">
        <v>0.001</v>
      </c>
    </row>
    <row r="24">
      <c r="A24" s="4" t="inlineStr">
        <is>
          <t>Preferred stock, shares authorized</t>
        </is>
      </c>
      <c r="D24" s="6" t="n">
        <v>3000000</v>
      </c>
      <c r="F24" s="6" t="n">
        <v>3000000</v>
      </c>
      <c r="G24" s="6" t="n">
        <v>3000000</v>
      </c>
    </row>
    <row r="25">
      <c r="A25" s="4" t="inlineStr">
        <is>
          <t>Preferred stock, shares issued</t>
        </is>
      </c>
      <c r="F25" s="6" t="n">
        <v>3000000</v>
      </c>
      <c r="G25" s="6" t="n">
        <v>0</v>
      </c>
    </row>
    <row r="26">
      <c r="A26" s="4" t="inlineStr">
        <is>
          <t>Preferred stock, shares outstanding</t>
        </is>
      </c>
      <c r="F26" s="6" t="n">
        <v>3000000</v>
      </c>
      <c r="G26" s="6" t="n">
        <v>0</v>
      </c>
    </row>
    <row r="27">
      <c r="A27" s="4" t="inlineStr">
        <is>
          <t>Preferred Stock Series A | KH [Member]</t>
        </is>
      </c>
    </row>
    <row r="28">
      <c r="A28" s="4" t="inlineStr">
        <is>
          <t>Preferred stock, shares issued</t>
        </is>
      </c>
      <c r="D28" s="6" t="n">
        <v>3000000</v>
      </c>
    </row>
    <row r="29">
      <c r="A29" s="4" t="inlineStr">
        <is>
          <t>Preferred Shares (Series A)</t>
        </is>
      </c>
    </row>
    <row r="30">
      <c r="A30" s="4" t="inlineStr">
        <is>
          <t>Preferred stock, shares issued</t>
        </is>
      </c>
      <c r="F30" s="6" t="n">
        <v>3000000</v>
      </c>
    </row>
    <row r="31">
      <c r="A31" s="4" t="inlineStr">
        <is>
          <t>Preferred stock, shares outstanding</t>
        </is>
      </c>
      <c r="F31" s="6" t="n">
        <v>3000000</v>
      </c>
    </row>
    <row r="32">
      <c r="A32" s="4" t="inlineStr">
        <is>
          <t>Predecessor [Member]</t>
        </is>
      </c>
    </row>
    <row r="33">
      <c r="A33" s="4" t="inlineStr">
        <is>
          <t>Authorized capital</t>
        </is>
      </c>
      <c r="H33" s="6" t="n">
        <v>1005000000</v>
      </c>
    </row>
    <row r="34">
      <c r="A34" s="4" t="inlineStr">
        <is>
          <t>Common stock, par value</t>
        </is>
      </c>
      <c r="H34" s="7" t="n">
        <v>0.001</v>
      </c>
    </row>
    <row r="35">
      <c r="A35" s="4" t="inlineStr">
        <is>
          <t>Common stock, shares authorized</t>
        </is>
      </c>
      <c r="H35" s="6" t="n">
        <v>1000000000</v>
      </c>
    </row>
    <row r="36">
      <c r="A36" s="4" t="inlineStr">
        <is>
          <t>Preferred stock, par value</t>
        </is>
      </c>
      <c r="H36" s="7" t="n">
        <v>0.001</v>
      </c>
    </row>
    <row r="37">
      <c r="A37" s="4" t="inlineStr">
        <is>
          <t>Preferred stock, shares authorized</t>
        </is>
      </c>
      <c r="H37" s="6" t="n">
        <v>5000000</v>
      </c>
    </row>
    <row r="38">
      <c r="A38" s="4" t="inlineStr">
        <is>
          <t>Common stock, shares issued</t>
        </is>
      </c>
      <c r="H38" s="6" t="n">
        <v>66397574</v>
      </c>
    </row>
    <row r="39">
      <c r="A39" s="4" t="inlineStr">
        <is>
          <t>Common stock, shares outstanding</t>
        </is>
      </c>
      <c r="H39" s="6" t="n">
        <v>66397574</v>
      </c>
    </row>
    <row r="40">
      <c r="A40" s="4" t="inlineStr">
        <is>
          <t>Predecessor [Member] | Preferred Stock Series A</t>
        </is>
      </c>
    </row>
    <row r="41">
      <c r="A41" s="4" t="inlineStr">
        <is>
          <t>Preferred stock, shares authorized</t>
        </is>
      </c>
      <c r="H41" s="6" t="n">
        <v>1000000</v>
      </c>
    </row>
    <row r="42">
      <c r="A42" s="4" t="inlineStr">
        <is>
          <t>Preferred stock, shares issued</t>
        </is>
      </c>
      <c r="H42" s="6" t="n">
        <v>1000000</v>
      </c>
    </row>
    <row r="43">
      <c r="A43" s="4" t="inlineStr">
        <is>
          <t>Preferred stock, shares outstanding</t>
        </is>
      </c>
      <c r="H43" s="6" t="n">
        <v>1000000</v>
      </c>
    </row>
    <row r="44">
      <c r="A44" s="4" t="inlineStr">
        <is>
          <t>Predecessor [Member] | Preferred Shares Series B</t>
        </is>
      </c>
    </row>
    <row r="45">
      <c r="A45" s="4" t="inlineStr">
        <is>
          <t>Preferred stock, shares authorized</t>
        </is>
      </c>
      <c r="H45" s="6" t="n">
        <v>500000</v>
      </c>
    </row>
    <row r="46">
      <c r="A46" s="4" t="inlineStr">
        <is>
          <t>Preferred stock, shares issued</t>
        </is>
      </c>
      <c r="H46" s="6" t="n">
        <v>71700</v>
      </c>
    </row>
    <row r="47">
      <c r="A47" s="4" t="inlineStr">
        <is>
          <t>Preferred stock, shares outstanding</t>
        </is>
      </c>
      <c r="H47" s="6" t="n">
        <v>717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Basis of Presentation and Significant Accounting Policies (Details Narrative) - USD ($)</t>
        </is>
      </c>
      <c r="B1" s="2" t="inlineStr">
        <is>
          <t>12 Months Ended</t>
        </is>
      </c>
    </row>
    <row r="2">
      <c r="B2" s="2" t="inlineStr">
        <is>
          <t>Oct. 31, 2020</t>
        </is>
      </c>
      <c r="C2" s="2" t="inlineStr">
        <is>
          <t>Oct. 31, 2019</t>
        </is>
      </c>
      <c r="D2" s="2" t="inlineStr">
        <is>
          <t>Oct. 31, 2018</t>
        </is>
      </c>
    </row>
    <row r="3">
      <c r="A3" s="3" t="inlineStr">
        <is>
          <t>Accounting Policies [Abstract]</t>
        </is>
      </c>
    </row>
    <row r="4">
      <c r="A4" s="4" t="inlineStr">
        <is>
          <t>Cash and cash equivalents</t>
        </is>
      </c>
      <c r="B4" s="5" t="n">
        <v>7421701</v>
      </c>
      <c r="C4" s="4" t="inlineStr">
        <is>
          <t xml:space="preserve"> </t>
        </is>
      </c>
      <c r="D4" s="4" t="inlineStr">
        <is>
          <t xml:space="preserve"> </t>
        </is>
      </c>
    </row>
    <row r="5">
      <c r="A5" s="4" t="inlineStr">
        <is>
          <t>Allowance for doubtful accounts</t>
        </is>
      </c>
      <c r="B5" s="6" t="n">
        <v>13773</v>
      </c>
    </row>
    <row r="6">
      <c r="A6" s="4" t="inlineStr">
        <is>
          <t>Deposits from customers</t>
        </is>
      </c>
      <c r="B6" s="6" t="n">
        <v>623096</v>
      </c>
    </row>
    <row r="7">
      <c r="A7" s="4" t="inlineStr">
        <is>
          <t>Stock-based compensation</t>
        </is>
      </c>
      <c r="B7" s="5" t="n">
        <v>769437</v>
      </c>
      <c r="C7" s="5"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 4 - Leases (Details) - USD ($)</t>
        </is>
      </c>
      <c r="B1" s="2" t="inlineStr">
        <is>
          <t>Oct. 31, 2020</t>
        </is>
      </c>
      <c r="C1" s="2" t="inlineStr">
        <is>
          <t>Oct. 31, 2019</t>
        </is>
      </c>
    </row>
    <row r="2">
      <c r="A2" s="3" t="inlineStr">
        <is>
          <t>Notes to Financial Statements</t>
        </is>
      </c>
    </row>
    <row r="3">
      <c r="A3" s="4" t="inlineStr">
        <is>
          <t>2020</t>
        </is>
      </c>
      <c r="B3" s="5" t="n">
        <v>12300</v>
      </c>
    </row>
    <row r="4">
      <c r="A4" s="4" t="inlineStr">
        <is>
          <t>2021</t>
        </is>
      </c>
      <c r="B4" s="6" t="n">
        <v>13500</v>
      </c>
    </row>
    <row r="5">
      <c r="A5" s="4" t="inlineStr">
        <is>
          <t>2022</t>
        </is>
      </c>
      <c r="B5" s="6" t="n">
        <v>15300</v>
      </c>
    </row>
    <row r="6">
      <c r="A6" s="4" t="inlineStr">
        <is>
          <t>2023</t>
        </is>
      </c>
      <c r="B6" s="6" t="n">
        <v>18000</v>
      </c>
    </row>
    <row r="7">
      <c r="A7" s="4" t="inlineStr">
        <is>
          <t>2024</t>
        </is>
      </c>
      <c r="B7" s="6" t="n">
        <v>13500</v>
      </c>
    </row>
    <row r="8">
      <c r="A8" s="4" t="inlineStr">
        <is>
          <t>Total</t>
        </is>
      </c>
      <c r="B8" s="6" t="n">
        <v>72600</v>
      </c>
    </row>
    <row r="9">
      <c r="A9" s="4" t="inlineStr">
        <is>
          <t>Less discount</t>
        </is>
      </c>
      <c r="B9" s="6" t="n">
        <v>-1687</v>
      </c>
    </row>
    <row r="10">
      <c r="A10" s="4" t="inlineStr">
        <is>
          <t>Present value of future payments</t>
        </is>
      </c>
      <c r="B10" s="6" t="n">
        <v>70913</v>
      </c>
    </row>
    <row r="11">
      <c r="A11" s="4" t="inlineStr">
        <is>
          <t>Less current obligations</t>
        </is>
      </c>
      <c r="B11" s="6" t="n">
        <v>-11709</v>
      </c>
      <c r="C11" s="4" t="inlineStr">
        <is>
          <t xml:space="preserve"> </t>
        </is>
      </c>
    </row>
    <row r="12">
      <c r="A12" s="4" t="inlineStr">
        <is>
          <t>Long term lease obligations</t>
        </is>
      </c>
      <c r="B12" s="5" t="n">
        <v>59204</v>
      </c>
      <c r="C1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4 - Leases (Details Narrative) - USD ($)</t>
        </is>
      </c>
      <c r="B1" s="2" t="inlineStr">
        <is>
          <t>12 Months Ended</t>
        </is>
      </c>
    </row>
    <row r="2">
      <c r="B2" s="2" t="inlineStr">
        <is>
          <t>Oct. 31, 2020</t>
        </is>
      </c>
      <c r="C2" s="2" t="inlineStr">
        <is>
          <t>Oct. 31, 2019</t>
        </is>
      </c>
    </row>
    <row r="3">
      <c r="A3" s="3" t="inlineStr">
        <is>
          <t>Notes to Financial Statements</t>
        </is>
      </c>
    </row>
    <row r="4">
      <c r="A4" s="4" t="inlineStr">
        <is>
          <t>Rent per month</t>
        </is>
      </c>
      <c r="B4" s="5" t="n">
        <v>1000</v>
      </c>
    </row>
    <row r="5">
      <c r="A5" s="4" t="inlineStr">
        <is>
          <t>Lease term</t>
        </is>
      </c>
      <c r="B5" s="4" t="inlineStr">
        <is>
          <t>5 years</t>
        </is>
      </c>
    </row>
    <row r="6">
      <c r="A6" s="4" t="inlineStr">
        <is>
          <t>Current borrowing rate</t>
        </is>
      </c>
      <c r="B6" s="4" t="inlineStr">
        <is>
          <t>4.50%</t>
        </is>
      </c>
    </row>
    <row r="7">
      <c r="A7" s="4" t="inlineStr">
        <is>
          <t>Right to use lease asset</t>
        </is>
      </c>
      <c r="B7" s="5" t="n">
        <v>70133</v>
      </c>
    </row>
    <row r="8">
      <c r="A8" s="4" t="inlineStr">
        <is>
          <t>Recognition of ROU operating lease</t>
        </is>
      </c>
      <c r="B8" s="6" t="n">
        <v>73749</v>
      </c>
    </row>
    <row r="9">
      <c r="A9" s="4" t="inlineStr">
        <is>
          <t>Recognition of ROU liability</t>
        </is>
      </c>
      <c r="B9" s="6" t="n">
        <v>73749</v>
      </c>
    </row>
    <row r="10">
      <c r="A10" s="4" t="inlineStr">
        <is>
          <t>Amortization expense for right to use asset</t>
        </is>
      </c>
      <c r="B10" s="6" t="n">
        <v>3616</v>
      </c>
    </row>
    <row r="11">
      <c r="A11" s="4" t="inlineStr">
        <is>
          <t>Payment of ROU liability</t>
        </is>
      </c>
      <c r="B11" s="6" t="n">
        <v>2836</v>
      </c>
    </row>
    <row r="12">
      <c r="A12" s="4" t="inlineStr">
        <is>
          <t>Short-term ROU lease liability</t>
        </is>
      </c>
      <c r="B12" s="6" t="n">
        <v>11709</v>
      </c>
      <c r="C12" s="4" t="inlineStr">
        <is>
          <t xml:space="preserve"> </t>
        </is>
      </c>
    </row>
    <row r="13">
      <c r="A13" s="4" t="inlineStr">
        <is>
          <t>Long term lease liability</t>
        </is>
      </c>
      <c r="B13" s="6" t="n">
        <v>59204</v>
      </c>
      <c r="C13" s="4" t="inlineStr">
        <is>
          <t xml:space="preserve"> </t>
        </is>
      </c>
    </row>
    <row r="14">
      <c r="A14" s="4" t="inlineStr">
        <is>
          <t>Lease liability</t>
        </is>
      </c>
      <c r="B14" s="6" t="n">
        <v>70913</v>
      </c>
    </row>
    <row r="15">
      <c r="A15" s="4" t="inlineStr">
        <is>
          <t>Operating lease expense</t>
        </is>
      </c>
      <c r="B15" s="5" t="n">
        <v>3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3" customWidth="1" min="6" max="6"/>
  </cols>
  <sheetData>
    <row r="1">
      <c r="A1" s="1" t="inlineStr">
        <is>
          <t>Note 5 - Stockholder Equity (Details Narrative) - USD ($)</t>
        </is>
      </c>
      <c r="B1" s="2" t="inlineStr">
        <is>
          <t>1 Months Ended</t>
        </is>
      </c>
      <c r="C1" s="2" t="inlineStr">
        <is>
          <t>12 Months Ended</t>
        </is>
      </c>
    </row>
    <row r="2">
      <c r="B2" s="2" t="inlineStr">
        <is>
          <t>Aug. 19, 2020</t>
        </is>
      </c>
      <c r="C2" s="2" t="inlineStr">
        <is>
          <t>Oct. 31, 2020</t>
        </is>
      </c>
      <c r="D2" s="2" t="inlineStr">
        <is>
          <t>Oct. 31, 2019</t>
        </is>
      </c>
      <c r="E2" s="2" t="inlineStr">
        <is>
          <t>Jun. 01, 2020</t>
        </is>
      </c>
      <c r="F2" s="2" t="inlineStr">
        <is>
          <t>May 28, 2020</t>
        </is>
      </c>
    </row>
    <row r="3">
      <c r="A3" s="4" t="inlineStr">
        <is>
          <t>Proceeds from Contributions from Affiliates</t>
        </is>
      </c>
      <c r="C3" s="5" t="n">
        <v>27157</v>
      </c>
      <c r="D3" s="5" t="n">
        <v>26963</v>
      </c>
    </row>
    <row r="4">
      <c r="A4" s="4" t="inlineStr">
        <is>
          <t>Preferred stock, shares authorized</t>
        </is>
      </c>
      <c r="C4" s="6" t="n">
        <v>5000000</v>
      </c>
      <c r="D4" s="6" t="n">
        <v>5000000</v>
      </c>
    </row>
    <row r="5">
      <c r="A5" s="4" t="inlineStr">
        <is>
          <t>Preferred Stock Series A</t>
        </is>
      </c>
    </row>
    <row r="6">
      <c r="A6" s="4" t="inlineStr">
        <is>
          <t>Preferred stock, shares authorized</t>
        </is>
      </c>
      <c r="B6" s="6" t="n">
        <v>3000000</v>
      </c>
      <c r="C6" s="6" t="n">
        <v>3000000</v>
      </c>
      <c r="D6" s="6" t="n">
        <v>3000000</v>
      </c>
    </row>
    <row r="7">
      <c r="A7" s="4" t="inlineStr">
        <is>
          <t>Preferred stock, shares issued</t>
        </is>
      </c>
      <c r="C7" s="6" t="n">
        <v>3000000</v>
      </c>
      <c r="D7" s="6" t="n">
        <v>0</v>
      </c>
    </row>
    <row r="8">
      <c r="A8" s="4" t="inlineStr">
        <is>
          <t>TwoNonEmployees [Member]</t>
        </is>
      </c>
    </row>
    <row r="9">
      <c r="A9" s="4" t="inlineStr">
        <is>
          <t>Stock Issued During Period, Value, Issued for Services</t>
        </is>
      </c>
      <c r="C9" s="5" t="n">
        <v>3824056</v>
      </c>
    </row>
    <row r="10">
      <c r="A10" s="4" t="inlineStr">
        <is>
          <t>Stock Issued During Period, Shares, Issued for Services</t>
        </is>
      </c>
      <c r="C10" s="6" t="n">
        <v>611177</v>
      </c>
    </row>
    <row r="11">
      <c r="A11" s="4" t="inlineStr">
        <is>
          <t>Seven Employees [Member] | Restricted Stock Units (RSUs) [Member]</t>
        </is>
      </c>
    </row>
    <row r="12">
      <c r="A12" s="4" t="inlineStr">
        <is>
          <t>Stock available for grant</t>
        </is>
      </c>
      <c r="E12" s="6" t="n">
        <v>9500000</v>
      </c>
    </row>
    <row r="13">
      <c r="A13" s="4" t="inlineStr">
        <is>
          <t>Fair value of shares vested</t>
        </is>
      </c>
      <c r="C13" s="5" t="n">
        <v>1359600</v>
      </c>
    </row>
    <row r="14">
      <c r="A14" s="4" t="inlineStr">
        <is>
          <t>Stock remain to be vested</t>
        </is>
      </c>
      <c r="C14" s="6" t="n">
        <v>8430000</v>
      </c>
    </row>
    <row r="15">
      <c r="A15" s="4" t="inlineStr">
        <is>
          <t>Stock issued for cash, shares</t>
        </is>
      </c>
      <c r="C15" s="6" t="n">
        <v>226000</v>
      </c>
    </row>
    <row r="16">
      <c r="A16" s="4" t="inlineStr">
        <is>
          <t>Stock issued for cash</t>
        </is>
      </c>
      <c r="C16" s="5" t="n">
        <v>223763</v>
      </c>
    </row>
    <row r="17">
      <c r="A17" s="4" t="inlineStr">
        <is>
          <t>Compensation description</t>
        </is>
      </c>
      <c r="C17" s="4" t="inlineStr">
        <is>
          <t>The shares had a fair market value on the settlement date of $179,922. The difference in the amount paid and fair market value was $49,743 and was recorded as additional compensation.</t>
        </is>
      </c>
    </row>
    <row r="18">
      <c r="A18" s="4" t="inlineStr">
        <is>
          <t>Shares granted for compensation, shares</t>
        </is>
      </c>
      <c r="C18" s="6" t="n">
        <v>1320000</v>
      </c>
    </row>
    <row r="19">
      <c r="A19" s="4" t="inlineStr">
        <is>
          <t>Shares granted for compensation, value</t>
        </is>
      </c>
      <c r="C19" s="5" t="n">
        <v>158260</v>
      </c>
    </row>
    <row r="20">
      <c r="A20" s="4" t="inlineStr">
        <is>
          <t>Six Employees [Member] | Restricted Stock Units (RSUs) [Member] | Stock and Incentive Compensation Plan [Member]</t>
        </is>
      </c>
    </row>
    <row r="21">
      <c r="A21" s="4" t="inlineStr">
        <is>
          <t>Stock available for grant</t>
        </is>
      </c>
      <c r="F21" s="6" t="n">
        <v>8500000</v>
      </c>
    </row>
    <row r="22">
      <c r="A22" s="4" t="inlineStr">
        <is>
          <t>One Employees [Member] | Restricted Stock Units (RSUs) [Member] | Stock and Incentive Compensation Plan [Member]</t>
        </is>
      </c>
    </row>
    <row r="23">
      <c r="A23" s="4" t="inlineStr">
        <is>
          <t>Stock available for grant</t>
        </is>
      </c>
      <c r="E23" s="6" t="n">
        <v>1000000</v>
      </c>
    </row>
    <row r="24">
      <c r="A24" s="4" t="inlineStr">
        <is>
          <t>KH [Member]</t>
        </is>
      </c>
    </row>
    <row r="25">
      <c r="A25" s="4" t="inlineStr">
        <is>
          <t>Common stock cancelled</t>
        </is>
      </c>
      <c r="B25" s="6" t="n">
        <v>300000000</v>
      </c>
    </row>
    <row r="26">
      <c r="A26" s="4" t="inlineStr">
        <is>
          <t>KH [Member] | Preferred Stock Series A</t>
        </is>
      </c>
    </row>
    <row r="27">
      <c r="A27" s="4" t="inlineStr">
        <is>
          <t>Preferred stock, shares issued</t>
        </is>
      </c>
      <c r="B27" s="6" t="n">
        <v>3000000</v>
      </c>
    </row>
    <row r="28">
      <c r="A28" s="4" t="inlineStr">
        <is>
          <t>Chief Financial Officer [Member]</t>
        </is>
      </c>
    </row>
    <row r="29">
      <c r="A29" s="4" t="inlineStr">
        <is>
          <t>Proceeds from Contributions from Affiliates</t>
        </is>
      </c>
      <c r="C29" s="6" t="n">
        <v>16257</v>
      </c>
      <c r="D29" s="5" t="n">
        <v>6000</v>
      </c>
    </row>
    <row r="30">
      <c r="A30" s="4" t="inlineStr">
        <is>
          <t>Chief Operating Officer [Member]</t>
        </is>
      </c>
    </row>
    <row r="31">
      <c r="A31" s="4" t="inlineStr">
        <is>
          <t>Proceeds from Contributions from Affiliates</t>
        </is>
      </c>
      <c r="C31" s="5" t="n">
        <v>10900</v>
      </c>
      <c r="D31" s="6" t="n">
        <v>13628</v>
      </c>
    </row>
    <row r="32">
      <c r="A32" s="4" t="inlineStr">
        <is>
          <t>Former officer and director [Member]</t>
        </is>
      </c>
    </row>
    <row r="33">
      <c r="A33" s="4" t="inlineStr">
        <is>
          <t>Proceeds from Contributions from Affiliates</t>
        </is>
      </c>
      <c r="D33" s="5" t="n">
        <v>733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6 - Related-Party Transactions (Details Narrative) - USD ($)</t>
        </is>
      </c>
      <c r="B1" s="2" t="inlineStr">
        <is>
          <t>12 Months Ended</t>
        </is>
      </c>
    </row>
    <row r="2">
      <c r="B2" s="2" t="inlineStr">
        <is>
          <t>Oct. 31, 2020</t>
        </is>
      </c>
      <c r="C2" s="2" t="inlineStr">
        <is>
          <t>Oct. 31, 2019</t>
        </is>
      </c>
    </row>
    <row r="3">
      <c r="A3" s="4" t="inlineStr">
        <is>
          <t>Revenue from related parties</t>
        </is>
      </c>
      <c r="B3" s="5" t="n">
        <v>233955</v>
      </c>
      <c r="C3" s="4" t="inlineStr">
        <is>
          <t xml:space="preserve"> </t>
        </is>
      </c>
    </row>
    <row r="4">
      <c r="A4" s="4" t="inlineStr">
        <is>
          <t>Accounts receivable from related parties</t>
        </is>
      </c>
      <c r="B4" s="6" t="n">
        <v>15360</v>
      </c>
      <c r="C4" s="6" t="n">
        <v>0</v>
      </c>
    </row>
    <row r="5">
      <c r="A5" s="4" t="inlineStr">
        <is>
          <t>Accounts payable to related paties</t>
        </is>
      </c>
      <c r="B5" s="6" t="n">
        <v>1409561</v>
      </c>
      <c r="C5" s="4" t="inlineStr">
        <is>
          <t xml:space="preserve"> </t>
        </is>
      </c>
    </row>
    <row r="6">
      <c r="A6" s="4" t="inlineStr">
        <is>
          <t>Proceeds from Contributions from Affiliates</t>
        </is>
      </c>
      <c r="B6" s="6" t="n">
        <v>27157</v>
      </c>
      <c r="C6" s="6" t="n">
        <v>26963</v>
      </c>
    </row>
    <row r="7">
      <c r="A7" s="4" t="inlineStr">
        <is>
          <t>Bidi [Member]</t>
        </is>
      </c>
    </row>
    <row r="8">
      <c r="A8" s="4" t="inlineStr">
        <is>
          <t>Purchases of products</t>
        </is>
      </c>
      <c r="B8" s="6" t="n">
        <v>53981351</v>
      </c>
    </row>
    <row r="9">
      <c r="A9" s="4" t="inlineStr">
        <is>
          <t>Accounts payable to related paties</t>
        </is>
      </c>
      <c r="B9" s="6" t="n">
        <v>1409561</v>
      </c>
    </row>
    <row r="10">
      <c r="A10" s="4" t="inlineStr">
        <is>
          <t>Chief Financial Officer [Member]</t>
        </is>
      </c>
    </row>
    <row r="11">
      <c r="A11" s="4" t="inlineStr">
        <is>
          <t>Proceeds from Contributions from Affiliates</t>
        </is>
      </c>
      <c r="B11" s="6" t="n">
        <v>16257</v>
      </c>
      <c r="C11" s="6" t="n">
        <v>6000</v>
      </c>
    </row>
    <row r="12">
      <c r="A12" s="4" t="inlineStr">
        <is>
          <t>Chief Operating Officer [Member]</t>
        </is>
      </c>
    </row>
    <row r="13">
      <c r="A13" s="4" t="inlineStr">
        <is>
          <t>Proceeds from Contributions from Affiliates</t>
        </is>
      </c>
      <c r="B13" s="5" t="n">
        <v>10900</v>
      </c>
      <c r="C13" s="6" t="n">
        <v>13628</v>
      </c>
    </row>
    <row r="14">
      <c r="A14" s="4" t="inlineStr">
        <is>
          <t>Former officer and director [Member]</t>
        </is>
      </c>
    </row>
    <row r="15">
      <c r="A15" s="4" t="inlineStr">
        <is>
          <t>Proceeds from Contributions from Affiliates</t>
        </is>
      </c>
      <c r="C15" s="5" t="n">
        <v>733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7 - Concentrations (Details Narrative) - USD ($)</t>
        </is>
      </c>
      <c r="B1" s="2" t="inlineStr">
        <is>
          <t>12 Months Ended</t>
        </is>
      </c>
    </row>
    <row r="2">
      <c r="B2" s="2" t="inlineStr">
        <is>
          <t>Oct. 31, 2020</t>
        </is>
      </c>
      <c r="C2" s="2" t="inlineStr">
        <is>
          <t>Oct. 31, 2019</t>
        </is>
      </c>
    </row>
    <row r="3">
      <c r="A3" s="4" t="inlineStr">
        <is>
          <t>Revenue from related parties</t>
        </is>
      </c>
      <c r="B3" s="5" t="n">
        <v>233955</v>
      </c>
      <c r="C3" s="4" t="inlineStr">
        <is>
          <t xml:space="preserve"> </t>
        </is>
      </c>
    </row>
    <row r="4">
      <c r="A4" s="4" t="inlineStr">
        <is>
          <t>Accounts Receivable</t>
        </is>
      </c>
      <c r="B4" s="5" t="n">
        <v>15360</v>
      </c>
      <c r="C4" s="5" t="n">
        <v>0</v>
      </c>
    </row>
    <row r="5">
      <c r="A5" s="4" t="inlineStr">
        <is>
          <t>Accounts Payable [Member]</t>
        </is>
      </c>
    </row>
    <row r="6">
      <c r="A6" s="4" t="inlineStr">
        <is>
          <t>Concentration percentage</t>
        </is>
      </c>
      <c r="B6" s="4" t="inlineStr">
        <is>
          <t>100.00%</t>
        </is>
      </c>
    </row>
    <row r="7">
      <c r="A7" s="4" t="inlineStr">
        <is>
          <t>Bidi [Member]</t>
        </is>
      </c>
    </row>
    <row r="8">
      <c r="A8" s="4" t="inlineStr">
        <is>
          <t>Purchases of products</t>
        </is>
      </c>
      <c r="B8" s="5" t="n">
        <v>53981351</v>
      </c>
    </row>
    <row r="9">
      <c r="A9" s="4" t="inlineStr">
        <is>
          <t>Favs Business [Member]</t>
        </is>
      </c>
    </row>
    <row r="10">
      <c r="A10" s="4" t="inlineStr">
        <is>
          <t>Revenue from related parties</t>
        </is>
      </c>
      <c r="B10" s="5" t="n">
        <v>26428760</v>
      </c>
    </row>
    <row r="11">
      <c r="A11" s="4" t="inlineStr">
        <is>
          <t>Favs Business [Member] | Revenues [Member]</t>
        </is>
      </c>
    </row>
    <row r="12">
      <c r="A12" s="4" t="inlineStr">
        <is>
          <t>Concentration percentage</t>
        </is>
      </c>
      <c r="B12" s="4" t="inlineStr">
        <is>
          <t>41.00%</t>
        </is>
      </c>
    </row>
    <row r="13">
      <c r="A13" s="4" t="inlineStr">
        <is>
          <t>GoBrands [Member] | Accounts Receivable [Member]</t>
        </is>
      </c>
    </row>
    <row r="14">
      <c r="A14" s="4" t="inlineStr">
        <is>
          <t>Concentration percentage</t>
        </is>
      </c>
      <c r="B14" s="4" t="inlineStr">
        <is>
          <t>33.00%</t>
        </is>
      </c>
    </row>
    <row r="15">
      <c r="A15" s="4" t="inlineStr">
        <is>
          <t>Accounts Receivable</t>
        </is>
      </c>
      <c r="B15" s="5" t="n">
        <v>319175</v>
      </c>
    </row>
    <row r="16">
      <c r="A16" s="4" t="inlineStr">
        <is>
          <t>GPM Investment [Member] | Accounts Receivable [Member]</t>
        </is>
      </c>
    </row>
    <row r="17">
      <c r="A17" s="4" t="inlineStr">
        <is>
          <t>Concentration percentage</t>
        </is>
      </c>
      <c r="B17" s="4" t="inlineStr">
        <is>
          <t>56.00%</t>
        </is>
      </c>
    </row>
    <row r="18">
      <c r="A18" s="4" t="inlineStr">
        <is>
          <t>Accounts Receivable</t>
        </is>
      </c>
      <c r="B18" s="5" t="n">
        <v>551212</v>
      </c>
    </row>
    <row r="19">
      <c r="A19" s="4" t="inlineStr">
        <is>
          <t>MMS Distro [Member]</t>
        </is>
      </c>
    </row>
    <row r="20">
      <c r="A20" s="4" t="inlineStr">
        <is>
          <t>Revenue from related parties</t>
        </is>
      </c>
      <c r="B20" s="5" t="n">
        <v>3905704</v>
      </c>
    </row>
    <row r="21">
      <c r="A21" s="4" t="inlineStr">
        <is>
          <t>MMS Distro [Member] | Revenues [Member]</t>
        </is>
      </c>
    </row>
    <row r="22">
      <c r="A22" s="4" t="inlineStr">
        <is>
          <t>Concentration percentage</t>
        </is>
      </c>
      <c r="B22" s="4" t="inlineStr">
        <is>
          <t>6.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 8 - Income Tax (Details) - USD ($)</t>
        </is>
      </c>
      <c r="B1" s="2" t="inlineStr">
        <is>
          <t>Oct. 31, 2020</t>
        </is>
      </c>
      <c r="C1" s="2" t="inlineStr">
        <is>
          <t>Oct. 31, 2019</t>
        </is>
      </c>
    </row>
    <row r="2">
      <c r="A2" s="3" t="inlineStr">
        <is>
          <t>Deferred tax asset</t>
        </is>
      </c>
    </row>
    <row r="3">
      <c r="A3" s="4" t="inlineStr">
        <is>
          <t>Net operating loss carry-forward</t>
        </is>
      </c>
      <c r="B3" s="4" t="inlineStr">
        <is>
          <t xml:space="preserve"> </t>
        </is>
      </c>
      <c r="C3" s="5" t="n">
        <v>15377</v>
      </c>
    </row>
    <row r="4">
      <c r="A4" s="4" t="inlineStr">
        <is>
          <t>Total deferred tax asset</t>
        </is>
      </c>
      <c r="B4" s="4" t="inlineStr">
        <is>
          <t xml:space="preserve"> </t>
        </is>
      </c>
      <c r="C4" s="6" t="n">
        <v>15377</v>
      </c>
    </row>
    <row r="5">
      <c r="A5" s="4" t="inlineStr">
        <is>
          <t>Less: Valuation allowance</t>
        </is>
      </c>
      <c r="B5" s="4" t="inlineStr">
        <is>
          <t xml:space="preserve"> </t>
        </is>
      </c>
      <c r="C5" s="6" t="n">
        <v>-15377</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ote 8 - Income Tax (Details 1) - USD ($)</t>
        </is>
      </c>
      <c r="B1" s="2" t="inlineStr">
        <is>
          <t>12 Months Ended</t>
        </is>
      </c>
    </row>
    <row r="2">
      <c r="B2" s="2" t="inlineStr">
        <is>
          <t>Oct. 31, 2020</t>
        </is>
      </c>
      <c r="C2" s="2" t="inlineStr">
        <is>
          <t>Oct. 31, 2019</t>
        </is>
      </c>
    </row>
    <row r="3">
      <c r="A3" s="3" t="inlineStr">
        <is>
          <t>Current tax expense:</t>
        </is>
      </c>
    </row>
    <row r="4">
      <c r="A4" s="4" t="inlineStr">
        <is>
          <t>Federal</t>
        </is>
      </c>
      <c r="B4" s="5" t="n">
        <v>1249525</v>
      </c>
      <c r="C4" s="4" t="inlineStr">
        <is>
          <t xml:space="preserve"> </t>
        </is>
      </c>
    </row>
    <row r="5">
      <c r="A5" s="4" t="inlineStr">
        <is>
          <t>State</t>
        </is>
      </c>
      <c r="B5" s="6" t="n">
        <v>265256</v>
      </c>
      <c r="C5" s="4" t="inlineStr">
        <is>
          <t xml:space="preserve"> </t>
        </is>
      </c>
    </row>
    <row r="6">
      <c r="A6" s="4" t="inlineStr">
        <is>
          <t>Total current tax expense</t>
        </is>
      </c>
      <c r="B6" s="6" t="n">
        <v>1514781</v>
      </c>
      <c r="C6" s="4" t="inlineStr">
        <is>
          <t xml:space="preserve"> </t>
        </is>
      </c>
    </row>
    <row r="7">
      <c r="A7" s="3" t="inlineStr">
        <is>
          <t>Estimated tax payments:</t>
        </is>
      </c>
    </row>
    <row r="8">
      <c r="A8" s="4" t="inlineStr">
        <is>
          <t>Federal</t>
        </is>
      </c>
      <c r="B8" s="4" t="inlineStr">
        <is>
          <t xml:space="preserve"> </t>
        </is>
      </c>
      <c r="C8" s="4" t="inlineStr">
        <is>
          <t xml:space="preserve"> </t>
        </is>
      </c>
    </row>
    <row r="9">
      <c r="A9" s="4" t="inlineStr">
        <is>
          <t>State</t>
        </is>
      </c>
      <c r="B9" s="6" t="n">
        <v>182925</v>
      </c>
      <c r="C9" s="4" t="inlineStr">
        <is>
          <t xml:space="preserve"> </t>
        </is>
      </c>
    </row>
    <row r="10">
      <c r="A10" s="4" t="inlineStr">
        <is>
          <t>Total estimated tax payment</t>
        </is>
      </c>
      <c r="B10" s="6" t="n">
        <v>182925</v>
      </c>
      <c r="C10" s="4" t="inlineStr">
        <is>
          <t xml:space="preserve"> </t>
        </is>
      </c>
    </row>
    <row r="11">
      <c r="A11" s="4" t="inlineStr">
        <is>
          <t>Net income tax liability</t>
        </is>
      </c>
      <c r="B11" s="5" t="n">
        <v>1331856</v>
      </c>
      <c r="C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8 - Income Tax (Details Narrative) - USD ($)</t>
        </is>
      </c>
      <c r="B1" s="2" t="inlineStr">
        <is>
          <t>12 Months Ended</t>
        </is>
      </c>
    </row>
    <row r="2">
      <c r="B2" s="2" t="inlineStr">
        <is>
          <t>Oct. 31, 2020</t>
        </is>
      </c>
      <c r="C2" s="2" t="inlineStr">
        <is>
          <t>Oct. 31, 2019</t>
        </is>
      </c>
    </row>
    <row r="3">
      <c r="A3" s="3" t="inlineStr">
        <is>
          <t>Income Tax Disclosure [Abstract]</t>
        </is>
      </c>
    </row>
    <row r="4">
      <c r="A4" s="4" t="inlineStr">
        <is>
          <t>U.S. federal and state income tax rate</t>
        </is>
      </c>
      <c r="B4" s="4" t="inlineStr">
        <is>
          <t>21.00%</t>
        </is>
      </c>
      <c r="C4" s="4" t="inlineStr">
        <is>
          <t>35.00%</t>
        </is>
      </c>
    </row>
    <row r="5">
      <c r="A5" s="4" t="inlineStr">
        <is>
          <t>Statutory corporate income tax rate</t>
        </is>
      </c>
      <c r="B5" s="4" t="inlineStr">
        <is>
          <t>4.458%</t>
        </is>
      </c>
    </row>
    <row r="6">
      <c r="A6" s="4" t="inlineStr">
        <is>
          <t>Income (loss) before income taxes provision</t>
        </is>
      </c>
      <c r="B6" s="5" t="n">
        <v>5360603</v>
      </c>
      <c r="C6" s="5" t="n">
        <v>-68849</v>
      </c>
    </row>
    <row r="7">
      <c r="A7" s="4" t="inlineStr">
        <is>
          <t>Accrued of federal income tax</t>
        </is>
      </c>
      <c r="B7" s="6" t="n">
        <v>1249525</v>
      </c>
      <c r="C7" s="4" t="inlineStr">
        <is>
          <t xml:space="preserve"> </t>
        </is>
      </c>
    </row>
    <row r="8">
      <c r="A8" s="4" t="inlineStr">
        <is>
          <t>Accrued of state income tax</t>
        </is>
      </c>
      <c r="B8" s="6" t="n">
        <v>82331</v>
      </c>
    </row>
    <row r="9">
      <c r="A9" s="4" t="inlineStr">
        <is>
          <t>Net operating loss carryforward</t>
        </is>
      </c>
      <c r="B9" s="6" t="n">
        <v>0</v>
      </c>
      <c r="C9" s="6" t="n">
        <v>15377</v>
      </c>
    </row>
    <row r="10">
      <c r="A10" s="4" t="inlineStr">
        <is>
          <t>Valuation allowance</t>
        </is>
      </c>
      <c r="B10" s="4" t="inlineStr">
        <is>
          <t xml:space="preserve"> </t>
        </is>
      </c>
      <c r="C10" s="6" t="n">
        <v>15377</v>
      </c>
    </row>
    <row r="11">
      <c r="A11" s="4" t="inlineStr">
        <is>
          <t>Deferred tax asse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Balance Sheet (Parenthetical) - $ / shares</t>
        </is>
      </c>
      <c r="B1" s="2" t="inlineStr">
        <is>
          <t>Oct. 31, 2020</t>
        </is>
      </c>
      <c r="C1" s="2" t="inlineStr">
        <is>
          <t>Aug. 19, 2020</t>
        </is>
      </c>
      <c r="D1" s="2" t="inlineStr">
        <is>
          <t>Oct. 31, 2019</t>
        </is>
      </c>
    </row>
    <row r="2">
      <c r="A2" s="4" t="inlineStr">
        <is>
          <t>Preferred stock, shares authorized</t>
        </is>
      </c>
      <c r="B2" s="6" t="n">
        <v>5000000</v>
      </c>
      <c r="D2" s="6" t="n">
        <v>5000000</v>
      </c>
    </row>
    <row r="3">
      <c r="A3" s="4" t="inlineStr">
        <is>
          <t>Common stock, par value</t>
        </is>
      </c>
      <c r="B3" s="7" t="n">
        <v>0.001</v>
      </c>
      <c r="D3" s="7" t="n">
        <v>0.001</v>
      </c>
    </row>
    <row r="4">
      <c r="A4" s="4" t="inlineStr">
        <is>
          <t>Common stock, shares authorized</t>
        </is>
      </c>
      <c r="B4" s="6" t="n">
        <v>1000000000</v>
      </c>
      <c r="D4" s="6" t="n">
        <v>1000000000</v>
      </c>
    </row>
    <row r="5">
      <c r="A5" s="4" t="inlineStr">
        <is>
          <t>Common stock, shares issued</t>
        </is>
      </c>
      <c r="B5" s="6" t="n">
        <v>277282630</v>
      </c>
      <c r="D5" s="6" t="n">
        <v>572364574</v>
      </c>
    </row>
    <row r="6">
      <c r="A6" s="4" t="inlineStr">
        <is>
          <t>Common stock, shares outstanding</t>
        </is>
      </c>
      <c r="B6" s="6" t="n">
        <v>277282630</v>
      </c>
      <c r="D6" s="6" t="n">
        <v>572364574</v>
      </c>
    </row>
    <row r="7">
      <c r="A7" s="4" t="inlineStr">
        <is>
          <t>Preferred Stock Series A</t>
        </is>
      </c>
    </row>
    <row r="8">
      <c r="A8" s="4" t="inlineStr">
        <is>
          <t>Preferred stock, par value</t>
        </is>
      </c>
      <c r="B8" s="7" t="n">
        <v>0.001</v>
      </c>
      <c r="C8" s="8" t="n">
        <v>0.01</v>
      </c>
      <c r="D8" s="7" t="n">
        <v>0.001</v>
      </c>
    </row>
    <row r="9">
      <c r="A9" s="4" t="inlineStr">
        <is>
          <t>Preferred stock, shares authorized</t>
        </is>
      </c>
      <c r="B9" s="6" t="n">
        <v>3000000</v>
      </c>
      <c r="C9" s="6" t="n">
        <v>3000000</v>
      </c>
      <c r="D9" s="6" t="n">
        <v>3000000</v>
      </c>
    </row>
    <row r="10">
      <c r="A10" s="4" t="inlineStr">
        <is>
          <t>Preferred stock, shares issued</t>
        </is>
      </c>
      <c r="B10" s="6" t="n">
        <v>3000000</v>
      </c>
      <c r="D10" s="6" t="n">
        <v>0</v>
      </c>
    </row>
    <row r="11">
      <c r="A11" s="4" t="inlineStr">
        <is>
          <t>Preferred stock, shares outsanding</t>
        </is>
      </c>
      <c r="B11" s="6" t="n">
        <v>3000000</v>
      </c>
      <c r="D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Note 9 - Commitments and Contingencies (Details Narrative)</t>
        </is>
      </c>
      <c r="B1" s="2" t="inlineStr">
        <is>
          <t>12 Months Ended</t>
        </is>
      </c>
    </row>
    <row r="2">
      <c r="B2" s="2" t="inlineStr">
        <is>
          <t>Oct. 31, 2020USD ($)</t>
        </is>
      </c>
    </row>
    <row r="3">
      <c r="A3" s="3" t="inlineStr">
        <is>
          <t>Commitments and Contingencies Disclosure [Abstract]</t>
        </is>
      </c>
    </row>
    <row r="4">
      <c r="A4" s="4" t="inlineStr">
        <is>
          <t>Bonus description</t>
        </is>
      </c>
      <c r="B4" s="4" t="inlineStr">
        <is>
          <t>Cash bonus award equal to $30,000 for every $25 million in gross revenues generated by the Company. With respect to the Chief Operating Officer, the Board approved a cash bonus award equal to $20,000 for every $25 million in gross revenues generated by the Company. On May 28, 2020, the Board of Directors also approved an equity bonus award for each of the Chief Executive Officer and the Chief Operating Officer. With respect to the Chief Executive Officer, the Board of Directors approved an award of 90,000 restricted shares of the Company’s common stock for every $50 million in accumulated gross revenues generated by the Company. With respect to the Chief Operating Officer, the Board approved an award of 75,000 restricted shares of the Company’s common stock for every $50 million in accumulated gross revenues generated by the Company.</t>
        </is>
      </c>
    </row>
    <row r="5">
      <c r="A5" s="4" t="inlineStr">
        <is>
          <t>Fair value of bonus shares</t>
        </is>
      </c>
      <c r="B5" s="5" t="n">
        <v>165000</v>
      </c>
    </row>
    <row r="6">
      <c r="A6" s="4" t="inlineStr">
        <is>
          <t>General Compensation</t>
        </is>
      </c>
      <c r="B6" s="4" t="inlineStr">
        <is>
          <t>“General Compensation” consists of the following: (i) for the Services provided in March 2020, the Company paid QuikfillRx an amount equal to $86,000; (ii) for the Services provided in April 2020, the Company paid QuikfillRx an amount equal to $100,000; (iii) each calendar month commencing May 2020 through October 2020, the Company paid QuikfillRx an amount equal to $125,000 per month for the Services to be performed during such calendar month; (iv) if the parties agree to extend the term of the Amended Service Agreement beyond the original expiration date of October 31, 2020, then for the period between November 1, 2020 and October 31, 2021, the Company will pay QuikfillRx $125,000 per month for the Services to be performed during such calendar month; and (iv) if the parties agree to extend the term of the Amended Service Agreement beyond October 31, 2021, then for the period between November 1, 2021 and October 31, 2022, the Company will pay QuikfillRx $150,000 per month for the Services to be performed during such calendar month.</t>
        </is>
      </c>
    </row>
    <row r="7">
      <c r="A7" s="4" t="inlineStr">
        <is>
          <t>Purchase Price</t>
        </is>
      </c>
      <c r="B7" s="5" t="n">
        <v>3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10 - Subsequent Events (Details Narrative) - USD ($)</t>
        </is>
      </c>
      <c r="B1" s="2" t="inlineStr">
        <is>
          <t>Jan. 06, 2021</t>
        </is>
      </c>
      <c r="C1" s="2" t="inlineStr">
        <is>
          <t>Dec. 31, 2020</t>
        </is>
      </c>
    </row>
    <row r="2">
      <c r="A2" s="4" t="inlineStr">
        <is>
          <t>Quickfillrx [Member]</t>
        </is>
      </c>
    </row>
    <row r="3">
      <c r="A3" s="4" t="inlineStr">
        <is>
          <t>Stock issued for bonus</t>
        </is>
      </c>
      <c r="C3" s="6" t="n">
        <v>188391</v>
      </c>
    </row>
    <row r="4">
      <c r="A4" s="4" t="inlineStr">
        <is>
          <t>Chief Executive Officer [Member]</t>
        </is>
      </c>
    </row>
    <row r="5">
      <c r="A5" s="4" t="inlineStr">
        <is>
          <t>Stock issued for bonus</t>
        </is>
      </c>
      <c r="C5" s="6" t="n">
        <v>90000</v>
      </c>
    </row>
    <row r="6">
      <c r="A6" s="4" t="inlineStr">
        <is>
          <t>Chief Operating Officer [Member]</t>
        </is>
      </c>
    </row>
    <row r="7">
      <c r="A7" s="4" t="inlineStr">
        <is>
          <t>Stock issued for bonus</t>
        </is>
      </c>
      <c r="C7" s="6" t="n">
        <v>75000</v>
      </c>
    </row>
    <row r="8">
      <c r="A8" s="4" t="inlineStr">
        <is>
          <t>Inflection Partners [Member] | Subsequent Event [Member] | Consulting Agreement [Member]</t>
        </is>
      </c>
    </row>
    <row r="9">
      <c r="A9" s="4" t="inlineStr">
        <is>
          <t>Services description</t>
        </is>
      </c>
      <c r="B9" s="4" t="inlineStr">
        <is>
          <t>Company engaged Inflection Partners to provide investor relations, corporate communication, marketing, strategic advising, and operational activities (collectively, the “Inflection Services”), in exchange for a $45,000 deposit, a $60,000 monthly retainer, and an incentive compensation of 1,000,000 shares of common stock or warrants to purchase 1,500,000 shares of common stock . As of the date of filing, 1,000,000 shares of common stock have been issued to Inflection Partners as compensation for services provided to the Company.</t>
        </is>
      </c>
    </row>
    <row r="10">
      <c r="A10" s="4" t="inlineStr">
        <is>
          <t>Trending Equities [Member] | Subsequent Event [Member] | Services Agreement [Member]</t>
        </is>
      </c>
    </row>
    <row r="11">
      <c r="A11" s="4" t="inlineStr">
        <is>
          <t>Restricted common stock issued</t>
        </is>
      </c>
      <c r="B11" s="6" t="n">
        <v>500000</v>
      </c>
    </row>
    <row r="12">
      <c r="A12" s="4" t="inlineStr">
        <is>
          <t>Monthly fee</t>
        </is>
      </c>
      <c r="B12" s="5" t="n">
        <v>7500</v>
      </c>
    </row>
    <row r="13">
      <c r="A13" s="4" t="inlineStr">
        <is>
          <t>Advertising Fee</t>
        </is>
      </c>
      <c r="B13" s="5" t="n">
        <v>275000</v>
      </c>
    </row>
    <row r="14">
      <c r="A14" s="4" t="inlineStr">
        <is>
          <t>Jared M. Witt [Member]</t>
        </is>
      </c>
    </row>
    <row r="15">
      <c r="A15" s="4" t="inlineStr">
        <is>
          <t>Stock issued for legal services</t>
        </is>
      </c>
      <c r="C15" s="6" t="n">
        <v>57625</v>
      </c>
    </row>
    <row r="16">
      <c r="A16" s="4" t="inlineStr">
        <is>
          <t>Jared T. Walsh [Member]</t>
        </is>
      </c>
    </row>
    <row r="17">
      <c r="A17" s="4" t="inlineStr">
        <is>
          <t>Stock issued for legal services</t>
        </is>
      </c>
      <c r="C17" s="6" t="n">
        <v>45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0</t>
        </is>
      </c>
      <c r="C2" s="2" t="inlineStr">
        <is>
          <t>Oct. 31, 2019</t>
        </is>
      </c>
    </row>
    <row r="3">
      <c r="A3" s="3" t="inlineStr">
        <is>
          <t>Revenues</t>
        </is>
      </c>
    </row>
    <row r="4">
      <c r="A4" s="4" t="inlineStr">
        <is>
          <t>Revenues</t>
        </is>
      </c>
      <c r="B4" s="5" t="n">
        <v>64742721</v>
      </c>
      <c r="C4" s="4" t="inlineStr">
        <is>
          <t xml:space="preserve"> </t>
        </is>
      </c>
    </row>
    <row r="5">
      <c r="A5" s="4" t="inlineStr">
        <is>
          <t>Revenues - related parties</t>
        </is>
      </c>
      <c r="B5" s="6" t="n">
        <v>233955</v>
      </c>
      <c r="C5" s="4" t="inlineStr">
        <is>
          <t xml:space="preserve"> </t>
        </is>
      </c>
    </row>
    <row r="6">
      <c r="A6" s="4" t="inlineStr">
        <is>
          <t>Excise tax on products</t>
        </is>
      </c>
      <c r="B6" s="6" t="n">
        <v>-662297</v>
      </c>
      <c r="C6" s="4" t="inlineStr">
        <is>
          <t xml:space="preserve"> </t>
        </is>
      </c>
    </row>
    <row r="7">
      <c r="A7" s="4" t="inlineStr">
        <is>
          <t>Total revenues</t>
        </is>
      </c>
      <c r="B7" s="6" t="n">
        <v>64314379</v>
      </c>
      <c r="C7" s="4" t="inlineStr">
        <is>
          <t xml:space="preserve"> </t>
        </is>
      </c>
    </row>
    <row r="8">
      <c r="A8" s="3" t="inlineStr">
        <is>
          <t>Cost of revenue</t>
        </is>
      </c>
    </row>
    <row r="9">
      <c r="A9" s="4" t="inlineStr">
        <is>
          <t>Cost of revenue - related party</t>
        </is>
      </c>
      <c r="B9" s="6" t="n">
        <v>53981351</v>
      </c>
      <c r="C9" s="4" t="inlineStr">
        <is>
          <t xml:space="preserve"> </t>
        </is>
      </c>
    </row>
    <row r="10">
      <c r="A10" s="4" t="inlineStr">
        <is>
          <t>Cost of revenue - other</t>
        </is>
      </c>
      <c r="B10" s="6" t="n">
        <v>273885</v>
      </c>
    </row>
    <row r="11">
      <c r="A11" s="4" t="inlineStr">
        <is>
          <t>Total cost of revenue</t>
        </is>
      </c>
      <c r="B11" s="6" t="n">
        <v>54255236</v>
      </c>
      <c r="C11" s="4" t="inlineStr">
        <is>
          <t xml:space="preserve"> </t>
        </is>
      </c>
    </row>
    <row r="12">
      <c r="A12" s="4" t="inlineStr">
        <is>
          <t>Gross profit</t>
        </is>
      </c>
      <c r="B12" s="6" t="n">
        <v>10059143</v>
      </c>
      <c r="C12" s="4" t="inlineStr">
        <is>
          <t xml:space="preserve"> </t>
        </is>
      </c>
    </row>
    <row r="13">
      <c r="A13" s="3" t="inlineStr">
        <is>
          <t>Operating expenses</t>
        </is>
      </c>
    </row>
    <row r="14">
      <c r="A14" s="4" t="inlineStr">
        <is>
          <t>Advertising and Promotions</t>
        </is>
      </c>
      <c r="B14" s="6" t="n">
        <v>2343617</v>
      </c>
      <c r="C14" s="4" t="inlineStr">
        <is>
          <t xml:space="preserve"> </t>
        </is>
      </c>
    </row>
    <row r="15">
      <c r="A15" s="4" t="inlineStr">
        <is>
          <t>General &amp; Administrative expenses</t>
        </is>
      </c>
      <c r="B15" s="6" t="n">
        <v>2355971</v>
      </c>
      <c r="C15" s="6" t="n">
        <v>68849</v>
      </c>
    </row>
    <row r="16">
      <c r="A16" s="4" t="inlineStr">
        <is>
          <t>Total operating expenses</t>
        </is>
      </c>
      <c r="B16" s="6" t="n">
        <v>4699588</v>
      </c>
      <c r="C16" s="6" t="n">
        <v>68849</v>
      </c>
    </row>
    <row r="17">
      <c r="A17" s="3" t="inlineStr">
        <is>
          <t>Other Income</t>
        </is>
      </c>
    </row>
    <row r="18">
      <c r="A18" s="4" t="inlineStr">
        <is>
          <t>Interest Income</t>
        </is>
      </c>
      <c r="B18" s="6" t="n">
        <v>1048</v>
      </c>
      <c r="C18" s="4" t="inlineStr">
        <is>
          <t xml:space="preserve"> </t>
        </is>
      </c>
    </row>
    <row r="19">
      <c r="A19" s="4" t="inlineStr">
        <is>
          <t>Total Other Income</t>
        </is>
      </c>
      <c r="B19" s="6" t="n">
        <v>1048</v>
      </c>
      <c r="C19" s="4" t="inlineStr">
        <is>
          <t xml:space="preserve"> </t>
        </is>
      </c>
    </row>
    <row r="20">
      <c r="A20" s="4" t="inlineStr">
        <is>
          <t>Income (loss) before income taxes provision</t>
        </is>
      </c>
      <c r="B20" s="6" t="n">
        <v>5360603</v>
      </c>
      <c r="C20" s="6" t="n">
        <v>-68849</v>
      </c>
    </row>
    <row r="21">
      <c r="A21" s="4" t="inlineStr">
        <is>
          <t>Provision for income taxes</t>
        </is>
      </c>
      <c r="B21" s="6" t="n">
        <v>-1514781</v>
      </c>
      <c r="C21" s="4" t="inlineStr">
        <is>
          <t xml:space="preserve"> </t>
        </is>
      </c>
    </row>
    <row r="22">
      <c r="A22" s="4" t="inlineStr">
        <is>
          <t>Net income (loss)</t>
        </is>
      </c>
      <c r="B22" s="5" t="n">
        <v>3845822</v>
      </c>
      <c r="C22" s="5" t="n">
        <v>-68849</v>
      </c>
    </row>
    <row r="23">
      <c r="A23" s="4" t="inlineStr">
        <is>
          <t>Net income (loss) per common share - basic and diluted</t>
        </is>
      </c>
      <c r="B23" s="8" t="n">
        <v>0.01</v>
      </c>
      <c r="C23" s="5" t="n">
        <v>0</v>
      </c>
    </row>
    <row r="24">
      <c r="A24" s="4" t="inlineStr">
        <is>
          <t>Weighted average number of common shares outstanding - basic and diluted</t>
        </is>
      </c>
      <c r="B24" s="6" t="n">
        <v>516212943</v>
      </c>
      <c r="C24" s="6" t="n">
        <v>5723645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7" customWidth="1" min="2" max="2"/>
    <col width="13" customWidth="1" min="3" max="3"/>
    <col width="27" customWidth="1" min="4" max="4"/>
    <col width="40" customWidth="1" min="5" max="5"/>
    <col width="13" customWidth="1" min="6" max="6"/>
  </cols>
  <sheetData>
    <row r="1">
      <c r="A1" s="1" t="inlineStr">
        <is>
          <t>Consolidated Statements of Changes in Stockholders' Equity (Deficit) - USD ($)</t>
        </is>
      </c>
      <c r="B1" s="2" t="inlineStr">
        <is>
          <t>Convertible Preferred Stock Series A</t>
        </is>
      </c>
      <c r="C1" s="2" t="inlineStr">
        <is>
          <t>Common Stock</t>
        </is>
      </c>
      <c r="D1" s="2" t="inlineStr">
        <is>
          <t>Additional Paid-In Capital</t>
        </is>
      </c>
      <c r="E1" s="2" t="inlineStr">
        <is>
          <t>Retained Earnings (Accumulated Deficit)</t>
        </is>
      </c>
      <c r="F1" s="2" t="inlineStr">
        <is>
          <t>Total</t>
        </is>
      </c>
    </row>
    <row r="2">
      <c r="A2" s="4" t="inlineStr">
        <is>
          <t>Balance at beginning at Dec. 31, 2018</t>
        </is>
      </c>
      <c r="B2" s="4" t="inlineStr">
        <is>
          <t xml:space="preserve"> </t>
        </is>
      </c>
      <c r="C2" s="5" t="n">
        <v>572365</v>
      </c>
      <c r="D2" s="5" t="n">
        <v>-570989</v>
      </c>
      <c r="E2" s="5" t="n">
        <v>-4376</v>
      </c>
      <c r="F2" s="5" t="n">
        <v>-3000</v>
      </c>
    </row>
    <row r="3">
      <c r="A3" s="4" t="inlineStr">
        <is>
          <t>Balance at beginning (in shares) at Dec. 31, 2018</t>
        </is>
      </c>
      <c r="B3" s="4" t="inlineStr">
        <is>
          <t xml:space="preserve"> </t>
        </is>
      </c>
      <c r="C3" s="6" t="n">
        <v>572364574</v>
      </c>
    </row>
    <row r="4">
      <c r="A4" s="3" t="inlineStr">
        <is>
          <t>Increase (Decrease) in Stockholders' Equity [Roll Forward]</t>
        </is>
      </c>
    </row>
    <row r="5">
      <c r="A5" s="4" t="inlineStr">
        <is>
          <t>Expenses paid on behalf of the Company and contributed to capital</t>
        </is>
      </c>
      <c r="B5" s="4" t="inlineStr">
        <is>
          <t xml:space="preserve"> </t>
        </is>
      </c>
      <c r="C5" s="4" t="inlineStr">
        <is>
          <t xml:space="preserve"> </t>
        </is>
      </c>
      <c r="D5" s="6" t="n">
        <v>26963</v>
      </c>
      <c r="E5" s="4" t="inlineStr">
        <is>
          <t xml:space="preserve"> </t>
        </is>
      </c>
      <c r="F5" s="6" t="n">
        <v>26963</v>
      </c>
    </row>
    <row r="6">
      <c r="A6" s="4" t="inlineStr">
        <is>
          <t>Net Income (loss)</t>
        </is>
      </c>
      <c r="B6" s="4" t="inlineStr">
        <is>
          <t xml:space="preserve"> </t>
        </is>
      </c>
      <c r="C6" s="4" t="inlineStr">
        <is>
          <t xml:space="preserve"> </t>
        </is>
      </c>
      <c r="D6" s="4" t="inlineStr">
        <is>
          <t xml:space="preserve"> </t>
        </is>
      </c>
      <c r="E6" s="6" t="n">
        <v>-68849</v>
      </c>
      <c r="F6" s="6" t="n">
        <v>-68849</v>
      </c>
    </row>
    <row r="7">
      <c r="A7" s="4" t="inlineStr">
        <is>
          <t>Balance at end at Dec. 31, 2019</t>
        </is>
      </c>
      <c r="B7" s="4" t="inlineStr">
        <is>
          <t xml:space="preserve"> </t>
        </is>
      </c>
      <c r="C7" s="5" t="n">
        <v>572365</v>
      </c>
      <c r="D7" s="6" t="n">
        <v>-544026</v>
      </c>
      <c r="E7" s="6" t="n">
        <v>-73225</v>
      </c>
      <c r="F7" s="6" t="n">
        <v>-44886</v>
      </c>
    </row>
    <row r="8">
      <c r="A8" s="4" t="inlineStr">
        <is>
          <t>Balance at end (in shares) at Dec. 31, 2019</t>
        </is>
      </c>
      <c r="B8" s="4" t="inlineStr">
        <is>
          <t xml:space="preserve"> </t>
        </is>
      </c>
      <c r="C8" s="6" t="n">
        <v>572364574</v>
      </c>
    </row>
    <row r="9">
      <c r="A9" s="3" t="inlineStr">
        <is>
          <t>Increase (Decrease) in Stockholders' Equity [Roll Forward]</t>
        </is>
      </c>
    </row>
    <row r="10">
      <c r="A10" s="4" t="inlineStr">
        <is>
          <t>Issuance of common shares for employee compensation</t>
        </is>
      </c>
      <c r="B10" s="4" t="inlineStr">
        <is>
          <t xml:space="preserve"> </t>
        </is>
      </c>
      <c r="C10" s="5" t="n">
        <v>1320</v>
      </c>
      <c r="D10" s="6" t="n">
        <v>156940</v>
      </c>
      <c r="E10" s="4" t="inlineStr">
        <is>
          <t xml:space="preserve"> </t>
        </is>
      </c>
      <c r="F10" s="6" t="n">
        <v>158260</v>
      </c>
    </row>
    <row r="11">
      <c r="A11" s="4" t="inlineStr">
        <is>
          <t>Issuance of common shares for employee compensation (in shares)</t>
        </is>
      </c>
      <c r="B11" s="4" t="inlineStr">
        <is>
          <t xml:space="preserve"> </t>
        </is>
      </c>
      <c r="C11" s="6" t="n">
        <v>1320000</v>
      </c>
    </row>
    <row r="12">
      <c r="A12" s="4" t="inlineStr">
        <is>
          <t>Issuance of common shares for compensation</t>
        </is>
      </c>
      <c r="B12" s="4" t="inlineStr">
        <is>
          <t xml:space="preserve"> </t>
        </is>
      </c>
      <c r="C12" s="5" t="n">
        <v>3824</v>
      </c>
      <c r="D12" s="6" t="n">
        <v>607353</v>
      </c>
      <c r="E12" s="4" t="inlineStr">
        <is>
          <t xml:space="preserve"> </t>
        </is>
      </c>
      <c r="F12" s="6" t="n">
        <v>611177</v>
      </c>
    </row>
    <row r="13">
      <c r="A13" s="4" t="inlineStr">
        <is>
          <t>Issuance of common shares for compensation (in shares)</t>
        </is>
      </c>
      <c r="B13" s="4" t="inlineStr">
        <is>
          <t xml:space="preserve"> </t>
        </is>
      </c>
      <c r="C13" s="6" t="n">
        <v>3824056</v>
      </c>
    </row>
    <row r="14">
      <c r="A14" s="4" t="inlineStr">
        <is>
          <t>Common shares settled and cancelled</t>
        </is>
      </c>
      <c r="B14" s="4" t="inlineStr">
        <is>
          <t xml:space="preserve"> </t>
        </is>
      </c>
      <c r="C14" s="5" t="n">
        <v>-226</v>
      </c>
      <c r="D14" s="6" t="n">
        <v>-176696</v>
      </c>
      <c r="E14" s="4" t="inlineStr">
        <is>
          <t xml:space="preserve"> </t>
        </is>
      </c>
      <c r="F14" s="6" t="n">
        <v>-179922</v>
      </c>
    </row>
    <row r="15">
      <c r="A15" s="4" t="inlineStr">
        <is>
          <t>Common shares settled and cancelled (in shares)</t>
        </is>
      </c>
      <c r="B15" s="4" t="inlineStr">
        <is>
          <t xml:space="preserve"> </t>
        </is>
      </c>
      <c r="C15" s="6" t="n">
        <v>-226000</v>
      </c>
    </row>
    <row r="16">
      <c r="A16" s="4" t="inlineStr">
        <is>
          <t>Return of common shares in exchange for Series A convertible preferred shares</t>
        </is>
      </c>
      <c r="B16" s="5" t="n">
        <v>3000</v>
      </c>
      <c r="C16" s="5" t="n">
        <v>-300000</v>
      </c>
      <c r="D16" s="6" t="n">
        <v>297000</v>
      </c>
      <c r="E16" s="4" t="inlineStr">
        <is>
          <t xml:space="preserve"> </t>
        </is>
      </c>
      <c r="F16" s="4" t="inlineStr">
        <is>
          <t xml:space="preserve"> </t>
        </is>
      </c>
    </row>
    <row r="17">
      <c r="A17" s="4" t="inlineStr">
        <is>
          <t>Return of common shares in exchange for Series A convertible preferred shares (in shares)</t>
        </is>
      </c>
      <c r="B17" s="6" t="n">
        <v>3000000</v>
      </c>
      <c r="C17" s="6" t="n">
        <v>-300000000</v>
      </c>
    </row>
    <row r="18">
      <c r="A18" s="4" t="inlineStr">
        <is>
          <t>Expenses paid on behalf of the Company and contributed to capital</t>
        </is>
      </c>
      <c r="B18" s="4" t="inlineStr">
        <is>
          <t xml:space="preserve"> </t>
        </is>
      </c>
      <c r="C18" s="4" t="inlineStr">
        <is>
          <t xml:space="preserve"> </t>
        </is>
      </c>
      <c r="D18" s="6" t="n">
        <v>27157</v>
      </c>
      <c r="E18" s="4" t="inlineStr">
        <is>
          <t xml:space="preserve"> </t>
        </is>
      </c>
      <c r="F18" s="6" t="n">
        <v>27157</v>
      </c>
    </row>
    <row r="19">
      <c r="A19" s="4" t="inlineStr">
        <is>
          <t>Net Income (loss)</t>
        </is>
      </c>
      <c r="B19" s="4" t="inlineStr">
        <is>
          <t xml:space="preserve"> </t>
        </is>
      </c>
      <c r="C19" s="4" t="inlineStr">
        <is>
          <t xml:space="preserve"> </t>
        </is>
      </c>
      <c r="D19" s="4" t="inlineStr">
        <is>
          <t xml:space="preserve"> </t>
        </is>
      </c>
      <c r="E19" s="6" t="n">
        <v>3845822</v>
      </c>
      <c r="F19" s="6" t="n">
        <v>3845822</v>
      </c>
    </row>
    <row r="20">
      <c r="A20" s="4" t="inlineStr">
        <is>
          <t>Balance at end at Dec. 31, 2020</t>
        </is>
      </c>
      <c r="B20" s="5" t="n">
        <v>3000</v>
      </c>
      <c r="C20" s="5" t="n">
        <v>277283</v>
      </c>
      <c r="D20" s="5" t="n">
        <v>364728</v>
      </c>
      <c r="E20" s="5" t="n">
        <v>3772597</v>
      </c>
      <c r="F20" s="5" t="n">
        <v>4417608</v>
      </c>
    </row>
    <row r="21">
      <c r="A21" s="4" t="inlineStr">
        <is>
          <t>Balance at end (in shares) at Dec. 31, 2020</t>
        </is>
      </c>
      <c r="B21" s="6" t="n">
        <v>3000000</v>
      </c>
      <c r="C21" s="6" t="n">
        <v>277282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0</t>
        </is>
      </c>
      <c r="C2" s="2" t="inlineStr">
        <is>
          <t>Oct. 31, 2019</t>
        </is>
      </c>
    </row>
    <row r="3">
      <c r="A3" s="3" t="inlineStr">
        <is>
          <t>CASH FLOWS FROM OPERATING ACTIVITIES</t>
        </is>
      </c>
    </row>
    <row r="4">
      <c r="A4" s="4" t="inlineStr">
        <is>
          <t>Net income (loss)</t>
        </is>
      </c>
      <c r="B4" s="5" t="n">
        <v>3845822</v>
      </c>
      <c r="C4" s="5" t="n">
        <v>-68849</v>
      </c>
    </row>
    <row r="5">
      <c r="A5" s="3" t="inlineStr">
        <is>
          <t>Adjustment to reconcile net income (loss) to net cash provided by operating activities:</t>
        </is>
      </c>
    </row>
    <row r="6">
      <c r="A6" s="4" t="inlineStr">
        <is>
          <t>Stock based compensation</t>
        </is>
      </c>
      <c r="B6" s="6" t="n">
        <v>769437</v>
      </c>
      <c r="C6" s="4" t="inlineStr">
        <is>
          <t xml:space="preserve"> </t>
        </is>
      </c>
    </row>
    <row r="7">
      <c r="A7" s="4" t="inlineStr">
        <is>
          <t>ROU operating lease expense</t>
        </is>
      </c>
      <c r="B7" s="6" t="n">
        <v>3616</v>
      </c>
      <c r="C7" s="4" t="inlineStr">
        <is>
          <t xml:space="preserve"> </t>
        </is>
      </c>
    </row>
    <row r="8">
      <c r="A8" s="4" t="inlineStr">
        <is>
          <t>Expenses contributed to capital</t>
        </is>
      </c>
      <c r="B8" s="6" t="n">
        <v>27157</v>
      </c>
      <c r="C8" s="6" t="n">
        <v>26963</v>
      </c>
    </row>
    <row r="9">
      <c r="A9" s="3" t="inlineStr">
        <is>
          <t>Changes in current assets and liabilities:</t>
        </is>
      </c>
    </row>
    <row r="10">
      <c r="A10" s="4" t="inlineStr">
        <is>
          <t>Accounts receivable</t>
        </is>
      </c>
      <c r="B10" s="6" t="n">
        <v>-1401562</v>
      </c>
      <c r="C10" s="4" t="inlineStr">
        <is>
          <t xml:space="preserve"> </t>
        </is>
      </c>
    </row>
    <row r="11">
      <c r="A11" s="4" t="inlineStr">
        <is>
          <t>Accounts receivable - related parties</t>
        </is>
      </c>
      <c r="B11" s="6" t="n">
        <v>-15360</v>
      </c>
      <c r="C11" s="4" t="inlineStr">
        <is>
          <t xml:space="preserve"> </t>
        </is>
      </c>
    </row>
    <row r="12">
      <c r="A12" s="4" t="inlineStr">
        <is>
          <t>Inventories</t>
        </is>
      </c>
      <c r="B12" s="6" t="n">
        <v>-6383</v>
      </c>
      <c r="C12" s="4" t="inlineStr">
        <is>
          <t xml:space="preserve"> </t>
        </is>
      </c>
    </row>
    <row r="13">
      <c r="A13" s="4" t="inlineStr">
        <is>
          <t>Deferred revenue</t>
        </is>
      </c>
      <c r="B13" s="6" t="n">
        <v>623096</v>
      </c>
      <c r="C13" s="4" t="inlineStr">
        <is>
          <t xml:space="preserve"> </t>
        </is>
      </c>
    </row>
    <row r="14">
      <c r="A14" s="4" t="inlineStr">
        <is>
          <t>Payments on operating lease liability</t>
        </is>
      </c>
      <c r="B14" s="6" t="n">
        <v>-2836</v>
      </c>
    </row>
    <row r="15">
      <c r="A15" s="4" t="inlineStr">
        <is>
          <t>Accounts payable - related party</t>
        </is>
      </c>
      <c r="B15" s="6" t="n">
        <v>1409561</v>
      </c>
    </row>
    <row r="16">
      <c r="A16" s="4" t="inlineStr">
        <is>
          <t>Accrued taxes</t>
        </is>
      </c>
      <c r="B16" s="6" t="n">
        <v>1331856</v>
      </c>
    </row>
    <row r="17">
      <c r="A17" s="4" t="inlineStr">
        <is>
          <t>Accrued expenses</t>
        </is>
      </c>
      <c r="B17" s="6" t="n">
        <v>1017219</v>
      </c>
      <c r="C17" s="6" t="n">
        <v>41886</v>
      </c>
    </row>
    <row r="18">
      <c r="A18" s="4" t="inlineStr">
        <is>
          <t>Net cash provided by operating activities</t>
        </is>
      </c>
      <c r="B18" s="6" t="n">
        <v>7601623</v>
      </c>
      <c r="C18" s="4" t="inlineStr">
        <is>
          <t xml:space="preserve"> </t>
        </is>
      </c>
    </row>
    <row r="19">
      <c r="A19" s="3" t="inlineStr">
        <is>
          <t>CASH FLOWS FROM FINANCING ACTIVITIES:</t>
        </is>
      </c>
    </row>
    <row r="20">
      <c r="A20" s="4" t="inlineStr">
        <is>
          <t>Settled RSU shares with cash</t>
        </is>
      </c>
      <c r="B20" s="6" t="n">
        <v>-179922</v>
      </c>
      <c r="C20" s="4" t="inlineStr">
        <is>
          <t xml:space="preserve"> </t>
        </is>
      </c>
    </row>
    <row r="21">
      <c r="A21" s="4" t="inlineStr">
        <is>
          <t>Cash flows used in financing activities</t>
        </is>
      </c>
      <c r="B21" s="6" t="n">
        <v>-179922</v>
      </c>
      <c r="C21" s="4" t="inlineStr">
        <is>
          <t xml:space="preserve"> </t>
        </is>
      </c>
    </row>
    <row r="22">
      <c r="A22" s="4" t="inlineStr">
        <is>
          <t>Net change in cash</t>
        </is>
      </c>
      <c r="B22" s="6" t="n">
        <v>7421701</v>
      </c>
      <c r="C22" s="4" t="inlineStr">
        <is>
          <t xml:space="preserve"> </t>
        </is>
      </c>
    </row>
    <row r="23">
      <c r="A23" s="4" t="inlineStr">
        <is>
          <t>Beginning cash balance</t>
        </is>
      </c>
      <c r="B23" s="4" t="inlineStr">
        <is>
          <t xml:space="preserve"> </t>
        </is>
      </c>
      <c r="C23" s="4" t="inlineStr">
        <is>
          <t xml:space="preserve"> </t>
        </is>
      </c>
    </row>
    <row r="24">
      <c r="A24" s="4" t="inlineStr">
        <is>
          <t>Ending cash balance</t>
        </is>
      </c>
      <c r="B24" s="6" t="n">
        <v>7421701</v>
      </c>
      <c r="C24" s="4" t="inlineStr">
        <is>
          <t xml:space="preserve"> </t>
        </is>
      </c>
    </row>
    <row r="25">
      <c r="A25" s="3" t="inlineStr">
        <is>
          <t>SUPPLEMENTAL DISCLOSURE OF CASH FLOW INFORMATION:</t>
        </is>
      </c>
    </row>
    <row r="26">
      <c r="A26" s="4" t="inlineStr">
        <is>
          <t>Interest paid</t>
        </is>
      </c>
      <c r="B26" s="4" t="inlineStr">
        <is>
          <t xml:space="preserve"> </t>
        </is>
      </c>
      <c r="C26" s="4" t="inlineStr">
        <is>
          <t xml:space="preserve"> </t>
        </is>
      </c>
    </row>
    <row r="27">
      <c r="A27" s="4" t="inlineStr">
        <is>
          <t>Income taxes paid</t>
        </is>
      </c>
      <c r="B27" s="6" t="n">
        <v>182925</v>
      </c>
      <c r="C27" s="4" t="inlineStr">
        <is>
          <t xml:space="preserve"> </t>
        </is>
      </c>
    </row>
    <row r="28">
      <c r="A28" s="3" t="inlineStr">
        <is>
          <t>NON-CASH INVESTING AND FINANCING ACTIVITIES:</t>
        </is>
      </c>
    </row>
    <row r="29">
      <c r="A29" s="4" t="inlineStr">
        <is>
          <t>Initial Recognition of ROU Asset and Liability</t>
        </is>
      </c>
      <c r="B29" s="6" t="n">
        <v>73749</v>
      </c>
      <c r="C29" s="4" t="inlineStr">
        <is>
          <t xml:space="preserve"> </t>
        </is>
      </c>
    </row>
    <row r="30">
      <c r="A30" s="4" t="inlineStr">
        <is>
          <t>Conversion of common shares into Series A Preferred</t>
        </is>
      </c>
      <c r="B30" s="5" t="n">
        <v>3000</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12 Months Ended</t>
        </is>
      </c>
    </row>
    <row r="2">
      <c r="B2" s="2" t="inlineStr">
        <is>
          <t>Oct. 31, 2020</t>
        </is>
      </c>
    </row>
    <row r="3">
      <c r="A3" s="3" t="inlineStr">
        <is>
          <t>Accounting Policies [Abstract]</t>
        </is>
      </c>
    </row>
    <row r="4">
      <c r="A4" s="4" t="inlineStr">
        <is>
          <t>Organization and Description of Business</t>
        </is>
      </c>
      <c r="B4" s="4" t="inlineStr">
        <is>
          <t>Note 1 – Organization and Description of Business Kaival Brands Innovations Group, Inc. (the
“Company,” the “Registrant,” “we,” “us,” or “our”), formerly known
as Quick Start Holdings, Inc., was incorporated on September 4, 2018 in the State of Delaware. USSE Corp. and USSE Delaware Merger USSE Corp., a Nevada Corporation (“USSE
Nevada”), formerly known as Quick Start Holdings, Inc., was incorporated with the Nevada Secretary of State on July 8, 1998
under the original name C&amp;A Restaurants, Inc. (“C&amp;A Restaurants”). On June 15, 2009, C&amp;A Restaurants changed
its name to USSE Corp. Effective September 19, 2018, USSE Nevada re-domiciled
from Nevada to Delaware pursuant to a merger of USSE Nevada with and into USSE Delaware, Inc., a Delaware corporation (“USSE
Delaware”), with USSE Delaware as the surviving entity (the “Re-domestication Merger”). Each share of USSE Nevada’s
common stock issued and outstanding immediately prior to the effective date of the Re-domestication Merger was automatically converted
into one fully paid and nonassessable share of USSE Delaware. Immediately following the Re-domestication
Merger, USSE Delaware was authorized to issue up to 1,005,000,000 shares, which consisted of: (i) 1,000,000,000 shares of common
stock, par value $0.001 per share, of which 66,397,574 shares were issued and outstanding at such date; (ii) 5,000,000 shares of
preferred stock, par value $0.001 per share, of which (a) 1,000,000 shares were designated as Convertible Series A, all of which
were issued and outstanding at that date; and (b) 500,000 shares were designated as Convertible Series B, of which 71,700 Convertible
Series B preferred shares were issued and outstanding at that date. Holding Company Reorganization On September 4, 2018, USSE Delaware acquired
1,000 shares of common stock of the Company, which represented 100% of the Company’s then-outstanding shares of common stock,
for no consideration, resulting in the Company becoming a wholly-owned subsidiary of USSE Delaware. Also, immediately prior to
the Holding Company Reorganization (as defined below), USSE Merger Sub, Inc., a Delaware corporation (“USSE Merger Sub”),
was the Company’s wholly-owned subsidiary. On September 19, 2018 (the “Effective
Time”), and in accordance with the provisions set forth in Section 251(g) of the Delaware General Corporation Law (“DGCL”),
USSE Merger Sub, an indirect wholly-owned subsidiary of USSE Delaware and the Company’s direct wholly-owned subsidiary merged
with and into USSE Delaware, the Company’s then parent (the “Holding Company Reorganization”). USSE Delaware
was the surviving corporation and the Company’s wholly-owned subsidiary. USSE Delaware also changed its name to USSE Corp.
following the Holding Company Reorganization. Upon completion of the Holding Company Reorganization,
by virtue of the merger, and without any action on the part of the holder thereof, each share of USSE Delaware’s common stock
issued and outstanding immediately prior to the Effective Time of the Holding Company Reorganization was automatically converted
into one validly issued, fully paid, and non-assessable share of the Company’s common stock. Additionally, each share
of USSE Delaware’s preferred stock issued and outstanding immediately prior to the Effective Time was converted into one
validly issued, fully paid, and non-assessable share of the Company’s preferred stock, having the same designations, rights,
powers, and preferences, and the qualifications, limitations, and restrictions thereof, as the corresponding share of USSE Delaware’s
preferred stock. Each share of the Company’s common stock issued and outstanding and held by USSE Delaware immediately
prior to the Effective Time was cancelled. This resulted in the Company being authorized
to issue up to 1,005,000,000 shares, which consisted of: (i) 1,000,000,000 shares of common stock, par value $0.001 per share,
of which 66,397,574 shares were issued and outstanding; (ii) 5,000,000 shares of preferred stock, par value $0.001 per share, of
which (a) 1,000,000 shares were designated as Convertible Series A, all of which were issued and outstanding; and (b) 500,000 shares
were designated as Convertible Series B, of which 71,700 shares of Convertible Series B preferred stock were issued and outstanding. Post-Holding Company Reorganization On October 19, 2018, the Company issued 500,000,000
shares of restricted common stock and 400,000 shares of Convertible Series B Preferred Stock to GMRZ Holdings LLC, a Nevada limited
liability company (“GRMZ”), for services rendered to the Company. Commensurate with the filing of the Company’s
Amended and Restated Certificate of Incorporation with the Delaware Secretary of State on October 22, 2018, every issued and outstanding
share of Convertible Series A preferred stock was converted into 1.25 shares of common stock with shareholders’ economic
rights preserved. Additionally, at the same time, every share of Convertible Series B preferred stock, issued and outstanding
was converted into ten shares of common stock with stockholders’ economic rights adversely affected in the conversion. Immediately
following the conversion of the aforementioned shares, and upon filing of the Amended and Restated Certificate of Incorporation,
the authorized and unissued shares of Convertible Series A and Convertible Series B preferred stock were cancelled. As of October
22, 2018, Convertible Series A and Series B preferred stock were removed from the status of authorized but unissued preferred
stock. On February 6, 2019, the Company entered into
a non-binding Share Purchase Agreement (the “Agreement”), by and among the Company, GMRZ, and Kaival Holdings, LLC
(formerly known as Kaival Brands Innovations Group, LLC) (“KH”), a Delaware limited liability company, pursuant to
which, on February 20, 2019, GMRZ sold 504,000,000 shares of the Company’s restricted common stock, representing approximately
88.06 percent of the Company’s issued and outstanding shares of common stock, to KH, and KH paid GMRZ consideration in the
amount set forth in the Agreement (the “Purchase Price”). The consummation of the transactions contemplated by the
Agreement resulted in a change in control of the Company, with KH becoming the Company’s largest controlling stockholder.
The sole members of KH are Nirajkumar Patel and Eric Mosser. The Purchase Price was paid with personal funds of the members of
KH. Effective July 12, 2019, we changed our corporate
name from Quick Start Holdings, Inc. to Kaival Brands Innovations Group, Inc. The name change was effected through a parent/subsidiary
short-form merger of Kaival Brands Innovations Group, Inc., our wholly-owned Delaware subsidiary formed solely for the purpose
of the name change, with and into us. We were the surviving entity. On the effective date of the merger, our name
was changed to “Kaival Brands Innovations Group, Inc.” and our Amended and Restated Certificate of Incorporation, as
amended (the “Charter”), was further amended to reflect our new legal name. On August 19, 2020, upon approval by
the Company’s Board of Directors, the Company filed a Certificate of Designation of Preferences, Rights, and Limitations
of the Series A Preferred Stock (the “Certificate of Designation”) with the Secretary of State of the State of Delaware,
which authorizes a total of 3,000,000 shares, par value $0.01 per share, of Series A Convertible Preferred Stock (the “Series
A Preferred Stock”). On August 19, 2020, the Company entered into
a Share Cancellation and Exchange Agreement (the “Agreement”) with KH. Prior to entering into the Agreement, KH owned
504,000,000 shares of the common stock, which constituted approximately 87.42% of the Company’s issued and outstanding shares
of the common stock. Pursuant to the Agreement, on August 19,
2020, KH voluntarily returned to the Company 300,000,000 shares of the common stock (the “Cancellation Shares”), which
Cancellation Shares were cancelled and retired by the Company. As a result of the cancellation and retirement
of the Cancellation Shares, at October 31, 2020, the Company had 277,282,630 shares of the common stock issued and outstanding,
of which 204,000,000 shares are held by the KH, constituting approximately 73.57% of the issued and outstanding shares of the common
stock. In exchange for the Cancellation Shares the
Company issued 3,000,000 shares (the “Preferred Shares”) of the Series A Preferred Stock to KH. The exchange of the
Cancellation Shares and the issuance of the Preferred Shares was intended to comply with Section 3(a)(9) of the Securities Act
of 1933, as amended (the “Act”), in that the issuance is exempt from the registration requirements of the Act because
the exchange of the Cancellation Shares for the Preferred Shares was an exchange between the Company, as issuer, with an existing
stockholder, and no commission or other remuneration was paid or given directly for the exchange. The Series A Preferred Stock
have no voting rights and each share of Series A Preferred Stock is convertible into 100 shares of common stock. The holders have
the Series A Preferred Stock may convert their Series A Preferred Stock at any time on or after November 1, 2023. Notwithstanding
the foregoing, the holders of the Series A Preferred Stock may convert their shares of Series A Preferred Stock prior to November
1, 2023 if a change of control (as provided for in the Certificate of Designation) or upon the occurrence of any other event as
determined and agreed to by the Company and the holders holding a majority of the issued and outstanding shares of Series A Preferred
Stock. The shares of common stock to be issued upon conversion will bear a restricted legend. Description of Business The Company is focused on growing and incubating
innovative and profitable products into mature, dominant brands. In March 2020, the Company commenced business operations as a
result of becoming an exclusive distributor of certain electronic nicotine delivery systems and related components (the “Products”)
manufactured by Bidi Vapor, LLC (“Bidi”), a Florida limited liability company, a related party company that is also
owned by Nirajkumar Patel, the Chief Executive Officer and Chief Financial Officer of the Company. On March
9, 2020, the Company entered into an exclusive distribution agreement (the “Distribution Agreement”) with Bidi, a related
party company, which Distribution Agreement was amended and restated on May 21, 2020 (the “A&amp;R Distribution Agreement”)
in order to clarify some of the provisions. Pursuant to the A&amp;R Distribution Agreement, Bidi granted the Company an exclusive
worldwide right to distribute the Products for sale and resale to both retail level customers and non-retail level customers. In connection with the A&amp;R Distribution
Agreement, the Company entered into non-exclusive sub-distribution agreements, some of which were subsequently amended and restated
by the parties in order to clarify certain provisions (all such agreements, as amended and restated, are collectively referred
to as the “A&amp;R Sub-Distribution Agreements”), whereby the Company appointed the counterparties as non-exclusive
sub-distributors. Pursuant to the A&amp;R Sub-Distribution Agreements, the sub-distributors agreed to purchase for resale the Products
in such quantities as they should need to properly service non-retail customers within the continental United States (the “Territory”). On August 31, 2020 the Company formed Kaival
Labs, Inc., a Delaware corporation (herein referred to as “Kaival Labs”) as a wholly owned subsidiary of the Company. Recent Developments In
January 2020, the World Health Organization (the “WHO”) announced a global health emergency because of a new strain
of coronavirus (“COVID-19”) originating in Wuhan, China and the risks to the international community as the virus spread
globally beyond its point of origin. In March 2020, the WHO classified the COVID-19 outbreak as a pandemic based on the rapid increase
in global exposure. Our
operations have not been significantly impacted. No impairments were recorded as of October 31, 2020 and no triggering events or
changes in circumstances had occurred. However, the full impact of the COVID-19 pandemic continues to evolve subsequent to the
fiscal year ended October 31, 2020 and as of the date these consolidated financial statements are issued. As such, the full magnitude
of the COVID-19 pandemic, and the resulting impact, if any, on the Company’s financial condition, liquidity, and future results
of operations is uncertain. Management is actively monitoring the global situation on our financial condition, liquidity, operations,
suppliers, industry, and customers. Reduced demand for products or impaired ability to meet customer demand (including as a result
of disruptions at the Company’s suppliers) could have a material adverse effect on its business operations and financial
performance. Given the daily evolution of the COVID-19 pandemic and the global responses to curb its spread, the Company is not
presently able to estimate the effects of the COVID-19 pandemic on its results of operations, financial condition, or liquidity
for the current fiscal year. As of the date of this filing, the Company’s recently commenced business operations have not
been impa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Basis of Presentation and Significant Accounting Policies</t>
        </is>
      </c>
      <c r="B1" s="2" t="inlineStr">
        <is>
          <t>12 Months Ended</t>
        </is>
      </c>
    </row>
    <row r="2">
      <c r="B2" s="2" t="inlineStr">
        <is>
          <t>Oct. 31, 2020</t>
        </is>
      </c>
    </row>
    <row r="3">
      <c r="A3" s="3" t="inlineStr">
        <is>
          <t>Accounting Policies [Abstract]</t>
        </is>
      </c>
    </row>
    <row r="4">
      <c r="A4" s="4" t="inlineStr">
        <is>
          <t>Basis of Presentation and Significant Accounting Policies</t>
        </is>
      </c>
      <c r="B4" s="4" t="inlineStr">
        <is>
          <t>Note 2 – Basis of Presentation and
Significant Accounting Policies Principles
of Consolidation The consolidated financial statements include the financial statements
of the Company’s wholly-owned subsidiary, Kaival Labs. Intercompany transactions are eliminated. Basis of Presentation This summary of significant accounting policies
is presented to assist in understanding the Company's consolidated financial statements. These accounting policies conform to accounting
principles, generally accepted in the United States of America (“GAAP”), and have been consistently applied in the
preparation of the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October 31,
2020 and October 31, 2019 were $7,421,701 and $0, respectively Significant Accounting Policies Advertising and Promotion All advertising, promotion and marketing expenses, including
commissions, are expensed when incurred. Accounts Receivable and Allowance for Doubtful Accounts Receivables are stated at cost, net of an
allowance for doubtful accounts. The Company establishes an allowance for doubtful accounts based on management’s assessment
of the collectability of accounts receivables. A considerable amount of judgment is required in assessing the amount of the allowance
and the Company considers the historical level of credit losses and collection history and applies percentages to aged receivable
categories. The Company makes judgments about the creditworthiness of debtors based on ongoing credit evaluations and monitors
current economic trends that might impact the level of credit losses in the future. If the financial condition of the debtors
were to deteriorate, resulting in their inability to make payments, a larger allowance may be required. The Company has an allowance
for doubtful accounts of $13,773, which is 1.0% of total accounts receivable customer balances as of October 31, 2020. Inventories Inventories are
stated at the lower of cost and net realizable value. Cost includes all costs of purchase and other costs incurred in bringing
the inventories to their present location and condition. The Company determines cost based on the FIFO method. Net realizable value is the estimated selling price in the ordinary course of business less
the estimated costs of completion and the estimated costs necessary to make the sale. As of October 31, 2020, the inventories only
consisted of finished goods and were nominal. Revenue Recognition The Company adopted ASC 606, Revenue
from Contracts with Customers Products Revenue The Company generates products revenue from
the sale of the Products (as defined above) to retail and non-retail customers. The Company recognizes revenue at a point in time
based on management’s evaluation of when performance obligations under the terms of a contract with the customer are satisfied
and control of the Products has been transferred to the customer. In most situations, transfer of control is considered complete
when the products have been shipped to the customer. The Company determined that a customer obtains control of the Product upon
shipment when title of such product and risk of loss transfer to the customer. The Company’s shipping and handling costs
are fulfillment costs and such amounts are classified as part of cost of sales. The Company’s sales arrangements for retail
sales usually require full prepayment before delivery of the Products. The advance payment is not considered a significant financing
component because the period between the Company transfers a promised good to a customer and when the customer pays for that good
is short. The Company offers credit sales arrangements to non-retail (or wholesale) customers and monitors the collectability of
each credit sales periodically. Deferred Revenue The Company accepts partial payments for orders
from wholesale customers, which it holds as deposits or deferred revenue, until the Company has received full payment and orders
are shipped to the customer. Revenue for these orders is recognized at time of shipment to the customer. As of October 31, 2020,
the Company has received $623,096 in deposits from customers, which is included with the Company’s current liabilities. Income Tax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October 31, 2020. The respective carrying
value of certain on-balance-sheet financial instruments approximated their fair values due to the short-term nature of these instruments.
These financial instruments include accrued expenses. Share-Based Compensation The Company measures the cost of services received
in exchange for an award of equity instruments based on the fair value of the award. For employees and directors and non-employees
(effective January 1, 2019), the fair value of the award is measured on the grant date. The fair value amount is then recognized
over the period during which services are required to be provided in exchange for the award, usually the vesting period. The Company’s stock-based compensation for the periods ended
October 31, 2020 and October 31, 2019 was $769,437 and $0, respectively. Recently Adopted Accounting Pronouncements In May 2014, the Financial Accounting Standards
Board, or FASB, issued ASU 2014-09, “ Revenue from Contracts with Customers In
February 2016, the FASB issued ASU 2016-02, Leases (Topic 842). ASU 2016-02 2018,
December 2018 and March 2019, respectively (collectively, the “amended ASU 2016-02”). The amended ASU 2016-02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The amended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ed ASU 2016-02 also requires qualitative
and quantitative disclosures designed to assess the amount, timing, and uncertainty of cash flows arising from leases. A modified
retrospective transition approach is permitted to be used when an entity adopts the amended ASU 2016-02, which includes a number
of optional practical expedients that entities may elect to apply. The Company adopted the standard in the fourth quarter of fiscal
year 2020. The adoption of the amended ASU 2016-02 did not have any impact on the Company’s previously reported financial
statements in any prior period nor did it result in a cumulative effect adjustment to retained earn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12 Months Ended</t>
        </is>
      </c>
    </row>
    <row r="2">
      <c r="B2" s="2" t="inlineStr">
        <is>
          <t>Oct. 31, 2020</t>
        </is>
      </c>
    </row>
    <row r="3">
      <c r="A3" s="3" t="inlineStr">
        <is>
          <t>Organization, Consolidation and Presentation of Financial Statements [Abstract]</t>
        </is>
      </c>
    </row>
    <row r="4">
      <c r="A4" s="4" t="inlineStr">
        <is>
          <t>Going Concern</t>
        </is>
      </c>
      <c r="B4" s="4" t="inlineStr">
        <is>
          <t xml:space="preserve">Note 3 – Going Concern The Company’s
financial statements are prepared in accordance with GAAP applicable to a going concern that contemplates the realization of assets
and liquidation of liabilities in the normal course of business .
The Company considered its going concern disclosure requirements in accordance with ASC 240-40-50. Prior to March 2020, the Company demonstrated
adverse conditions that raised substantial doubt about the Company’s ability to continue as a going concern. These adverse
conditions were negative financial trends, specifically operating loss, working capital deficiency, and other adverse key financial
ratios. Also, the Company had not established any source of revenue to cover its operating costs. The Company’s management
funded operating expenses with related party contributions to capital. However,
on March 9, 2020, the Company commenced business operations upon entering into the A&amp;R Distribution Agreement with Bidi, a
related party company, whereby Bidi granted the Company an exclusive worldwide right to distribute the Products for sale and resale
to both retail level customers and non-retail level customers. In April 2020, in connection with the A&amp;R
Distribution Agreement, the Company entered into the A&amp;R Sub-Distribution Agreements with certain third-party counterparties,
whereby the Company appointed such counterparties as non-exclusive sub-distributors. Pursuant to the A&amp;R Sub-Distribution Agreements,
the sub-distributors agreed to purchase for resale the Products in such quantities as they should need to properly service non-retail
customers within the Territory. With these agreements
in effect, the Company has established sources of revenue to cover its operating costs and achieved net income for the year ended
October 31, 2020. As of October 31, 2020, the Company had a
positive working capital. Management plans
to continue similar operations with increased marketing, which the Company believes will result in increased revenue and net income
and will satisfy its estimated liquidity needs twelve months from the issuance of the financial statements. However, there is no
assurance that management’s plan will be successful due to the current economic climate in the United States and globally.
At the time of issuance of these consolidated financial statements, the previously reported going concern has been alleviated based
on the reasons above, and management does not have substantial doubt of the Company’s ability to continue as a going concern. Thes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27:26Z</dcterms:created>
  <dcterms:modified xmlns:dcterms="http://purl.org/dc/terms/" xmlns:xsi="http://www.w3.org/2001/XMLSchema-instance" xsi:type="dcterms:W3CDTF">2021-02-12T16:27:26Z</dcterms:modified>
</cp:coreProperties>
</file>